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Redeemable Conver" sheetId="5" state="visible" r:id="rId5"/>
    <sheet xmlns:r="http://schemas.openxmlformats.org/officeDocument/2006/relationships" name="Statements of Cash Flows" sheetId="6" state="visible" r:id="rId6"/>
    <sheet xmlns:r="http://schemas.openxmlformats.org/officeDocument/2006/relationships" name="Company Overview" sheetId="7" state="visible" r:id="rId7"/>
    <sheet xmlns:r="http://schemas.openxmlformats.org/officeDocument/2006/relationships" name="Liquidity Consideratio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Redeemable Convertible Preferre" sheetId="12" state="visible" r:id="rId12"/>
    <sheet xmlns:r="http://schemas.openxmlformats.org/officeDocument/2006/relationships" name="Common Stock" sheetId="13" state="visible" r:id="rId13"/>
    <sheet xmlns:r="http://schemas.openxmlformats.org/officeDocument/2006/relationships" name="Common Stock Warrants" sheetId="14" state="visible" r:id="rId14"/>
    <sheet xmlns:r="http://schemas.openxmlformats.org/officeDocument/2006/relationships" name="Share-Based Payment Awards" sheetId="15" state="visible" r:id="rId15"/>
    <sheet xmlns:r="http://schemas.openxmlformats.org/officeDocument/2006/relationships" name="Basic and Diluted Net Loss Per "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Employee Savings Pla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I Valuation and Quali" sheetId="23" state="visible" r:id="rId23"/>
    <sheet xmlns:r="http://schemas.openxmlformats.org/officeDocument/2006/relationships" name="Summary of Significant Accoun_2" sheetId="24" state="visible" r:id="rId24"/>
    <sheet xmlns:r="http://schemas.openxmlformats.org/officeDocument/2006/relationships" name="Property and Equipment (Tables)" sheetId="25" state="visible" r:id="rId25"/>
    <sheet xmlns:r="http://schemas.openxmlformats.org/officeDocument/2006/relationships" name="Debt (Tables)" sheetId="26" state="visible" r:id="rId26"/>
    <sheet xmlns:r="http://schemas.openxmlformats.org/officeDocument/2006/relationships" name="Common Stock Warrants (Tables)" sheetId="27" state="visible" r:id="rId27"/>
    <sheet xmlns:r="http://schemas.openxmlformats.org/officeDocument/2006/relationships" name="Share-Based Payment Awards (Tab" sheetId="28" state="visible" r:id="rId28"/>
    <sheet xmlns:r="http://schemas.openxmlformats.org/officeDocument/2006/relationships" name="Basic and Diluted Net Loss Pe_2"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Company Overview (Details Narra" sheetId="32" state="visible" r:id="rId32"/>
    <sheet xmlns:r="http://schemas.openxmlformats.org/officeDocument/2006/relationships" name="Liquidity Considerations (Detai" sheetId="33" state="visible" r:id="rId33"/>
    <sheet xmlns:r="http://schemas.openxmlformats.org/officeDocument/2006/relationships" name="Summary of Significant Accoun_3"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Debt (Details Narrative)" sheetId="37" state="visible" r:id="rId37"/>
    <sheet xmlns:r="http://schemas.openxmlformats.org/officeDocument/2006/relationships" name="Debt - Schedule of Future Annua" sheetId="38" state="visible" r:id="rId38"/>
    <sheet xmlns:r="http://schemas.openxmlformats.org/officeDocument/2006/relationships" name="Redeemable Convertible Prefer_2" sheetId="39" state="visible" r:id="rId39"/>
    <sheet xmlns:r="http://schemas.openxmlformats.org/officeDocument/2006/relationships" name="Common Stock (Details Narrative" sheetId="40" state="visible" r:id="rId40"/>
    <sheet xmlns:r="http://schemas.openxmlformats.org/officeDocument/2006/relationships" name="Common Stock Warrants (Details " sheetId="41" state="visible" r:id="rId41"/>
    <sheet xmlns:r="http://schemas.openxmlformats.org/officeDocument/2006/relationships" name="Common Stock Warrants - Summary" sheetId="42" state="visible" r:id="rId42"/>
    <sheet xmlns:r="http://schemas.openxmlformats.org/officeDocument/2006/relationships" name="Common Stock Warrants - Summa_2" sheetId="43" state="visible" r:id="rId43"/>
    <sheet xmlns:r="http://schemas.openxmlformats.org/officeDocument/2006/relationships" name="Share-Based Payment Awards (Det" sheetId="44" state="visible" r:id="rId44"/>
    <sheet xmlns:r="http://schemas.openxmlformats.org/officeDocument/2006/relationships" name="Share-Based Payment Awards - Su" sheetId="45" state="visible" r:id="rId45"/>
    <sheet xmlns:r="http://schemas.openxmlformats.org/officeDocument/2006/relationships" name="Share-Based Payment Awards - Sc" sheetId="46" state="visible" r:id="rId46"/>
    <sheet xmlns:r="http://schemas.openxmlformats.org/officeDocument/2006/relationships" name="Share-Based Payment Awards - _2" sheetId="47" state="visible" r:id="rId47"/>
    <sheet xmlns:r="http://schemas.openxmlformats.org/officeDocument/2006/relationships" name="Basic and Diluted Net Loss Pe_3" sheetId="48" state="visible" r:id="rId48"/>
    <sheet xmlns:r="http://schemas.openxmlformats.org/officeDocument/2006/relationships" name="Basic and Diluted Net Loss Pe_4" sheetId="49" state="visible" r:id="rId49"/>
    <sheet xmlns:r="http://schemas.openxmlformats.org/officeDocument/2006/relationships" name="Related Party Transactions (Det" sheetId="50" state="visible" r:id="rId50"/>
    <sheet xmlns:r="http://schemas.openxmlformats.org/officeDocument/2006/relationships" name="Leases (Details Narrative)" sheetId="51" state="visible" r:id="rId51"/>
    <sheet xmlns:r="http://schemas.openxmlformats.org/officeDocument/2006/relationships" name="Leases - Schedule of Lease-rela" sheetId="52" state="visible" r:id="rId52"/>
    <sheet xmlns:r="http://schemas.openxmlformats.org/officeDocument/2006/relationships" name="Leases - Schedule of Annual Lea" sheetId="53" state="visible" r:id="rId53"/>
    <sheet xmlns:r="http://schemas.openxmlformats.org/officeDocument/2006/relationships" name="Income Taxes (Details Narrative" sheetId="54" state="visible" r:id="rId54"/>
    <sheet xmlns:r="http://schemas.openxmlformats.org/officeDocument/2006/relationships" name="Income Taxes - Schedule of Prov" sheetId="55" state="visible" r:id="rId55"/>
    <sheet xmlns:r="http://schemas.openxmlformats.org/officeDocument/2006/relationships" name="Income Taxes - Schedule of Defe" sheetId="56" state="visible" r:id="rId56"/>
    <sheet xmlns:r="http://schemas.openxmlformats.org/officeDocument/2006/relationships" name="Income Taxes - Schedule of Reco" sheetId="57" state="visible" r:id="rId57"/>
    <sheet xmlns:r="http://schemas.openxmlformats.org/officeDocument/2006/relationships" name="Employee Savings Plan (Details " sheetId="58" state="visible" r:id="rId58"/>
    <sheet xmlns:r="http://schemas.openxmlformats.org/officeDocument/2006/relationships" name="Commitments and Contingencies (" sheetId="59" state="visible" r:id="rId59"/>
    <sheet xmlns:r="http://schemas.openxmlformats.org/officeDocument/2006/relationships" name="Subsequent Events (Details Narr" sheetId="60" state="visible" r:id="rId60"/>
    <sheet xmlns:r="http://schemas.openxmlformats.org/officeDocument/2006/relationships" name="Schedule II Valuation and Qua_2"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27"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Entity Registrant Name</t>
        </is>
      </c>
      <c r="B4" s="4" t="inlineStr">
        <is>
          <t>Eton Pharmaceuticals, Inc.</t>
        </is>
      </c>
    </row>
    <row r="5">
      <c r="A5" s="4" t="inlineStr">
        <is>
          <t>Entity Central Index Key</t>
        </is>
      </c>
      <c r="B5" s="4" t="inlineStr">
        <is>
          <t>000171034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Public Float</t>
        </is>
      </c>
      <c r="D19" s="5" t="n">
        <v>64200</v>
      </c>
    </row>
    <row r="20">
      <c r="A20" s="4" t="inlineStr">
        <is>
          <t>Entity Common Stock, Shares Outstanding</t>
        </is>
      </c>
      <c r="C20" s="6" t="n">
        <v>24407616</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4 – Property and Equipment Property and equipment consist
of the following:
December 31, 2020 December 31, 2019
Computer hardware and software $ 182 $ 174
Furniture and fixtures 143 133
Equipment 994 994
Leasehold improvements 184 152
Construction in progress — 9
1,503 1,462
Less: accumulated depreciation and amortization (692 ) (345 )
Property and equipment, net $ 811 $ 1,117 Depreciation and amortization
expense for the years ended December 31, 2020, 2019 and 2018 was $347, $283 and $5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5 – Debt SWK Loan On November 13, 2019, the
Company entered into a credit agreement (the “SWK Credit Agreement”) with SWK Holdings Corporation (“SWK”)
which provided for up to $10,000 in financing. The Company received proceeds of $5,000 at closing and was able to borrow an additional
$5,000 upon the FDA approval of a second product developed by the Company, excluding EM-100. In March 2020, in conjunction with
the Company’s Alkindi Sprinkle product licensing agreement (see Note 15) and the Company’s March 2020 sale of additional
shares of its common stock (see Note 7), the Company and SWK amended the SWK Credit Agreement. The amendment provided the Company
with the option to immediately draw $2,000 and the ability to borrow an additional $3,000 based upon the FDA approval of EM-100
and Alkindi Sprinkle which subsequently occurred in September 2020. Accordingly, the Company borrowed an additional $2,000 on August
11, 2020. The term of the SWK Credit Agreement is for five years and borrowings bear interest at a rate of LIBOR 3-month plus 10.0%,
subject to a stated LIBOR floor rate of 2.0%. A 2.0% unused credit limit fee is assessed during the first twelve months after the
date of the SWK Credit Agreement and loan fees include a 5.0% exit fee based on the principal amounts drawn which is payable at
the end of the term of the SWK Credit Agreement. The Company is required to maintain a minimum cash balance of $3,000, will only
pay interest on the debt until May 2022 and then will pay 5.5% of the loan principal balance commencing on February 15, 2022 and
then every three months thereafter until November 13, 2024 at which time the remaining principal balance is due. Borrowings under
the SWK Credit Agreement are secured by the Company’s assets. The SWK Credit Agreement contains customary default provisions
and covenants which include limits on additional indebtedness. In March 2020, SWK provided a waiver for the Company to obtain loans
with the Small Business Association. The Company is currently in the process of negotiating covenant targets for EBITDA and revenue
for the SWK Credit Agreement. In February 2021, the Company notified SWK that it will not require additional borrowing capacity
under the SWK Credit Agreement and terminated the additional borrowing capacity with SWK. In connection with the initial
$5,000 borrowed in November 2019, the Company issued warrants to SWK to purchase 51,239 shares of the Company’s common stock
with an exercise price of $5.86 per share. The relative fair value of these 51,239 warrants was $226 and was estimated using the
Black-Scholes-Merton option pricing model with the following assumptions: fair value of the Company’s common stock at issuance
of $5.75 per share; seven-year contractual term; 95% volatility; 0% dividend rate; and a risk-free interest rate of 1.8%. In connection with the additional
$2,000 borrowed in August 2020, the Company issued warrants for 18,141 shares of its common stock at an exercise price of $6.62
per share. The relative fair value of the 18,141 warrants was $94 and was estimated using the Black-Scholes-Merton option pricing
model with the following assumptions: fair value of the Company’s common stock at issuance of $6.85 per share; seven-year
contractual term; 95% volatility; 0% dividend rate; and a risk-free interest rate of 0.4%. These warrants (the “SWK
Warrants”) are exercisable immediately and have a term of seven years from the date of issuance. The SWK Warrants are subject
to a cashless exercise feature, with the exercise price and number of shares issuable upon exercise subject to change in connection
with stock splits, dividends, reclassifications and other conditions. The Company recorded interest
expense of $884 and $98 in 2020 and 2019, respectively, which included $121 and $16, respectively, of debt discount amortization.
The Company had accrued interest of $48 and $82 as of December 31, 2020 and 2019, respectively, which is included in accrued liabilities
in the accompanying balance sheets. The table below reflects
the future annual payments for the SWK loan principal and interest as of December 31, 2020.
Amount
2021 $ 849
2022 2,202
2023 1,756
2024 5,300
Total payments 10,107
Less: amount representing interest (3,107 )
Loan payable, gross 7,000
Less: unamortized discount (468 )
Long-term debt, net of unamortized discount $ 6,532 PPP loan On May 4, 2020, the Company
received $361 in loan proceeds under the Paycheck Protection Program (“PPP”) from the Small Business Administration
(“SBA”) through its banking relationship with Bank of America. The loan bears a 1.0% annual interest rate and is payable
in monthly installments commencing in November 2020, subject to a payment deferral period until August 2021 which the Company has
elected to use, until the loan is paid in full on May 4, 2022. The Company recorded $2 in interest expense for the period ended
December 31, 2020. The Company intends to pursue full or partial forgiveness of the loan as permitted under the applicable SBA
guidelines for PPP loans. EIDL loan On July 21, 2020, the Company
received $150 in loan proceeds under the Economic Injury Disaster Loan program (“EIDL”) from the SBA. The loan bears
a 3.75% annual interest rate and is payable in monthly installments commencing on July 21, 2021 until paid in full on July 21,
2050. The Company recorded $3 in interest expense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 Series A</t>
        </is>
      </c>
      <c r="B1" s="2" t="inlineStr">
        <is>
          <t>12 Months Ended</t>
        </is>
      </c>
    </row>
    <row r="2">
      <c r="B2" s="2" t="inlineStr">
        <is>
          <t>Dec. 31, 2020</t>
        </is>
      </c>
    </row>
    <row r="3">
      <c r="A3" s="3" t="inlineStr">
        <is>
          <t>Temporary Equity Disclosure [Abstract]</t>
        </is>
      </c>
    </row>
    <row r="4">
      <c r="A4" s="4" t="inlineStr">
        <is>
          <t>Redeemable Convertible Preferred Stock - Series A</t>
        </is>
      </c>
      <c r="B4" s="4" t="inlineStr">
        <is>
          <t>Note 6 — Redeemable Convertible Preferred
Stock — Series A The Company has 10,000,000
authorized shares of $0.001 par value preferred stock as per its Amended and Restated Certificate of Incorporation. In June 2017,
the Company issued 6,685,082 Series A Preferred at a price of $3.00 per share and all shares remained outstanding until the Company’s
IPO in November 2018. The gross proceeds were $20,055 from the Series A Preferred stock offering. The Series A Preferred shares,
including accrued and unpaid dividends, automatically converted to the Company’s common shares at the date of the IPO (See
Note 7). As of the date of the IPO
on November 15, 2018, the liquidation value of the Series A Preferred was $21,746, which consisted of the issuance amount of $20,055
plus accrued dividends of $1,691. The Series A Preferred automatically
converted to common shares upon completion of the IPO in November 2018. The conversion share calculation was based on the $3.00
initial issue price for the Series A Preferred plus accrued and unpaid dividends, and automatically converted into shares of the
Company’s common stock using a stated divisor conversion price equal to 50% of the IPO price to the public which was $6.00
per share. In accordance with relevant accounting literature, since the terms of the conversion option did not permit the Company
to compute the additional number of shares that it would need to issue upon conversion of the Series A Preferred when the contingent
event occurred, the Company recorded the beneficial conversion amount of $21,747 as a deemed dividend at the date of the IPO in
November 2018. As a result of the Series
A Preferred having a possible cash redemption feature in the event that an IPO or alternate financing was not completed by December
31, 2018, the Series A Preferred was classified as temporary equity and not included as part of Company’s stockholders’
equity (deficit) prior to the November 2018 IPO. In accordance with that classification, the $2,534 of issuance costs associated
with the Series A Preferred offering were being ratably accreted as a deemed dividend using the effective interest method through
the expected redemp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Note 7 — Common Stock The Company has 50,000,000
authorized shares of $0.001 par value common stock as per its Amended and Restated Certificate of Incorporation. On January 1,
2018, the Company issued 54,745 restricted shares of its common stock to each of its four outside directors (218,980 total shares
valued at $300) as part of their compensation for board service to the Company in 2018. The restricted shares issued to the outside
directors vested 25% at each quarter-end in 2018 and were fully vested as of December 31, 2018. The Company accounted for the restricted
stock awards (“RSAs”) in accordance with ASC 718 (see Note 9). In conjunction with the
Company’s IPO in November 2018, the Series A Preferred shares, including accrued dividends, converted into 7,248,948 shares
of the Company’s common stock, and the Company issued 4,140,000 additional shares of its common stock to investors in its
IPO (see Note 1). In March and April 2020,
the Company entered into securities purchase agreements with various investors and sold an aggregate of 2,600,000 shares of its
common stock at a price of $3.00 per share and received $7,756 in net proceeds after deducting issuance costs associated with the
sale. In March 2020, the Company
issued 379,474 shares of its common stock to Diurnal Limited (“Diurnal”) as a milestone fee for acquiring the U.S.
marketing rights to Alkindi Sprinkle®, an orphan drug product currently under review with the FDA (see Note 15). The shares
were valued at $1,264 based on the Company’s closing stock price on the date of issuance and this amount was recorded as
a component of the Company’s research and development expense and a corresponding increase to its additional paid-in-capital. In October 2020, the Company
issued 3,220,000 shares of its common stock in a public offering at an offering price of $7.00 per share and received net proceeds
of $21,026. For the years ended December
31, 2020 and 2019, the Company issued 194,878 and 167,622 shares, respectively, of its common stock resulting from stock option
exercises under its 2018 Equity Incentive Plan (see Note 9). For the years ended December 31, 2020 and 2019, the Company issued
25,780 and 44,885 shares, respectively, under the Company’s Employee Stock Purchase Program (“ESPP”). In April
2020, the Company issued 15,190 shares of its common stock as an RSA to a new employee. This RSA vests 25% every three months and
will be 100% vested in April 2021. During 2019, there were
97,088 warrant shares exercised (all on a cashless basis) resulting in 57,051 shares of common stock being issued by the Company.
There were no warrant exercises in the 2020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t>
        </is>
      </c>
      <c r="B1" s="2" t="inlineStr">
        <is>
          <t>12 Months Ended</t>
        </is>
      </c>
    </row>
    <row r="2">
      <c r="B2" s="2" t="inlineStr">
        <is>
          <t>Dec. 31, 2020</t>
        </is>
      </c>
    </row>
    <row r="3">
      <c r="A3" s="3" t="inlineStr">
        <is>
          <t>Warrants and Rights Note Disclosure [Abstract]</t>
        </is>
      </c>
    </row>
    <row r="4">
      <c r="A4" s="4" t="inlineStr">
        <is>
          <t>Common Stock Warrants</t>
        </is>
      </c>
      <c r="B4" s="4" t="inlineStr">
        <is>
          <t>Note 8 — Common Stock Warrants In conjunction with the
closing of the Series A Preferred offering in June 2017 (see Note 6), the Company issued a warrant to purchase 649,409 shares of
its common stock to the placement agent at an exercise price of $3.00 per share, provided, however, upon the conversion of the
Series A Preferred, the warrant adjusted to entitle the holder to purchase shares of common stock equal to 10.0% of the shares
of common stock issuable upon conversion of the Series A Preferred (excluding 191,000 shares of Series A Preferred that were purchased
by insiders) and the exercise price would adjust to the conversion price of the Series A Preferred. This warrant vested at issuance
in June 2017. The Company used the BSM to value the warrant and the fair value at the date of issuance was $479. Prior to the Company’s
IPO in November 2018, the number of common shares issuable upon the exercise of this warrant was not fixed as it could vary by
a factor of 1.000 to 1.333 common shares per warrant share in accordance with the IPO price, and the Company considered the warrant
to be a derivative instrument. The $479 amount was recorded as a component of the issuance costs for the Series A Preferred in
June 2017. As of December 31, 2017, the fair value of the warrant was $520. As of November 15, 2018,
the fair value of the warrants was $3,103 and the $2,583 increase in fair value during 2018 was recorded as a component of other
income and expense. The fair value assumptions included an expected term of five years, expected volatility of 85%, a risk-free
interest rate of 2.9% and estimate of the conversion rate. These warrants were classified as warrant liability on the Company’s
balance sheets prior to the IPO in November 2018. In connection with the Company’s IPO, the number of shares issuable upon
the exercise of these warrants became fixed at 704,184 shares which eliminated the fair value adjustment after that date. At the
IPO date, the warrant liability was reclassified to additional paid-in-capital. During November 2018, in
connection with the IPO, the Company issued warrants for 414,000 shares of its common stock to the placement agent at an exercise
price of $7.50 per share. In connection with the
SWK Credit Agreement, the Company issued warrants to SWK to purchase 51,239 shares of the Company’s common stock (the “SWK
Warrants”) with an exercise price of $5.86 per share. The SWK Warrants are exercisable immediately and have a term of seven
years ending November 13, 2026. The SWK Warrants are subject to a cashless exercise feature, with the exercise price and number
of shares issuable upon exercise subject to change in connection with stock splits, dividends, reclassifications and other conditions.
The relative fair value of the SWK Warrants was $226 and was estimated using the Black-Scholes-Merton option pricing model with
the following assumptions: fair value of the Company’s common stock at issuance of $5.75 per share; seven-year contractual
term; 95% volatility; 0% dividend rate; and a risk-free interest rate of 1.8%. The $226 relative fair value for these warrants
was reflected as a component of additional paid-in-capital in the Company’s balance sheet. In connection with the
additional $2,000 borrowed in August 2020 under the SWK Credit Agreement, the Company issued warrants for 18,141 shares of its
common stock at an exercise price of $6.62 per share. The relative fair value of the 18,141 warrants was $94 and was estimated
using the Black-Scholes-Merton option pricing model with the following assumptions: fair value of the Company’s common stock
at issuance of $6.85 per share; seven-year contractual term; 95% volatility; 0% dividend rate; and a risk-free interest rate of
0.4%. The $94 relative fair value for these warrants was reflected as a component of additional paid-in-capital in the Company’s
balance sheet. The weighted average exercise
price of the outstanding warrants for the consultant, placement agent and debt holder as of December 31, 2020 and 2019 was $3.17
and $3.13 per share, respectively. Listed below is a summary
of warrants outstanding as of December 31, 2020:
Description of Warrants No. of Shares Exercise Price
Business Advisory Warrants – 2017 600,000 $ 0.01
Placement Agent Warrants – 2017 Preferred Stock Offering 607,096 $ 3.00
Placement Agent Warrants - IPO 414,000 $ 7.50
SWK Warrants – Debt (Tranche #1) 51,239 5.86
SWK Warrants – Debt (Tranche #2) 18,141 $ 6.62
Total 1,690,476 $ 3.17 (Avg) The holders of these warrants
or their permitted transferees, are entitled to rights with respect to the registration under the Securities Act of their shares
that are converted to common stock, including demand registration rights and piggyback registration rights. These rights are provided
under the terms of a registration rights agreement between the Company and the investors. A rollforward of the warrants
outstanding is listed in the table below:
No. of Shares
Balance as of the beginning of the year 1,672,335
Issuance of SWK Warrants with long-term debt 18,141
Balance as of the end of the year 1,690,476 There were no warrant exercises
in 2020. During 2019, 97,088 warrants were exercised (all on a cashless basis) resulting in 57,051 shares of common stock being
issued by the Company. The intrinsic value of the warrants exercised in 2019 was $4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wards</t>
        </is>
      </c>
      <c r="B1" s="2" t="inlineStr">
        <is>
          <t>12 Months Ended</t>
        </is>
      </c>
    </row>
    <row r="2">
      <c r="B2" s="2" t="inlineStr">
        <is>
          <t>Dec. 31, 2020</t>
        </is>
      </c>
    </row>
    <row r="3">
      <c r="A3" s="3" t="inlineStr">
        <is>
          <t>Share-based Payment Arrangement [Abstract]</t>
        </is>
      </c>
    </row>
    <row r="4">
      <c r="A4" s="4" t="inlineStr">
        <is>
          <t>Share-Based Payment Awards</t>
        </is>
      </c>
      <c r="B4" s="4" t="inlineStr">
        <is>
          <t>Note 9 — Share-Based Payment Awards The Company’s board
of directors and stockholders approved the Eton Pharmaceuticals, Inc. 2017 Equity Incentive Plan in May 2017 (the “2017 Plan”),
which authorized the issuance of up to 5,000,000 shares of the Company’s common stock. In conjunction with the Company’s
IPO in November 2018, the Company’s stockholders and board of directors approved the 2018 Equity Incentive Plan (the “2018
Plan”) which succeeded the 2017 Plan. The Company has granted RSAs, stock options and restricted stock units (“RSUs”)
for its common stock under the 2017 Plan and 2018 Plan as detailed in the tables below. There were 398,246 shares available for
future issuance under the 2018 Plan as of December 31, 2020. Shares
that are expired, terminated, surrendered or canceled without having been fully exercised will be available for future awards under
the 2018 Plan. In addition, the 2018 Plan provides that commencing January 1, 2019 and through January 1, 2028, the share reserve
will be increased by 4% of the total number of shares outstanding as of the preceding December 31, subject to a reduction at the
discretion of the Company’s board of directors. On January 1, 2019, the share reserve was increased by 704,317 shares based
on the 17,607,928 shares of common stock outstanding at December 31, 2018. On January 1, 2020, the share reserve was increased
by 715,099 shares based on the 17,877,486 shares of common stock outstanding at December 31, 2019. The exercise price for stock
options granted is not less than the fair value of common stock as determined by the board of directors as of the date of grant.
Prior to the IPO, the Company’s board of directors valued the Company’s common stock, taking into consideration its
most recently available valuation of common stock performed by third parties as well as additional factors which might have changed
since the date of the most recent contemporaneous valuation through the date of grant. Following the IPO, the Company has used
the closing stock price on the date of grant as the exercise price. On January 1, 2018, the
Company issued 54,745 restricted shares of its common stock to each of its four outside directors (218,980 total shares). The restricted
shares issued to the outside directors vested 25% at each quarter-end in 2018 and became fully vested at December 31, 2018. In
April 2020, the Company issued 15,190 shares of its common stock as an RSA to a new employee. This RSA vests 25% every three months
and will be 100% vested in April 2021. To date, all stock options
issued have been non-qualified stock options and the exercise prices were set at the fair value for the shares at the dates of
grant. Options generally have a ten-year life, except for options to purchase 50,000 shares of the Company’s common stock
granted to product consultants that expire within five years if the Company is not able to successfully file certain product submissions
to the FDA prior to the five-year expiration date. Furthermore, these option awards to the Company’s product consultants
do not vest unless certain product submissions are made to the FDA, and accordingly, the Company has not recorded any expense for
these contingently vesting option awards to its product consultants. For the years ended December
31, 2020, 2019, and 2018, the Company’s total stock-based compensation expense was $2,576, $1,888 and $1,850, respectively.
Of these amounts, $2,295, $1,574 and $1,770 was recorded in general and administrative expenses, respectively, and $281, $314 and
$80 was recorded in R&amp;D expenses, respectively. A summary of stock option
activity is as follows:
Shares Weighted Average Exercise Weighted Average Remaining Aggregate Intrinsic
Options outstanding as of January 1, 2020 1,829,878 $ 4.01 8.1 $ 6,014
Issued 1,457,000 4.04
Exercised (194,878 ) 1.31
Forfeited/Cancelled (267,500 ) 5.70
Options outstanding as of December 31, 2020 2,824,500 $ 4.05 8.3 $ 11,525
Options exercisable at December 31, 2020 1,318,798 $ 3.92 7.9 $ 5,551
Options vested and expected to vest at December 31, 2020 2,774,500 $ 4.10 8.4 $ 11,187 The aggregate intrinsic
value of stock options is calculated as the difference between the exercise price of the stock options and the fair value of the
Company’s common stock for those stock options that had strike prices lower than the fair value of the Company’s common
stock at December 31. The intrinsic value of the options exercised during 2020 was $1,049. There were 194,878 shares
issued for exercise of stock options during the year ended December 31, 2020 for proceeds of $255. The assumptions used to
calculate the fair value of options granted during the years ended December 31, 2020, 2019, and 2018 under the BSM were as follows:
December 31, 2020 December 31, 2019 December 31, 2018
Expected dividends — % — % — %
Expected volatility 95 % 90 % 85 %
Risk-free interest rate 0.4-0.7 % 1.9-2.5 % 2.8-2.9 %
Expected term 5.9 years 5.9 years 6.3 years
Weighted average fair value $ 3.06 $ 5.54 $ 3.39 Expected Term — The
Company has opted to use the “simplified method” for estimating the expected term of options granted to employees and
directors, whereby the expected term equals the arithmetic average of the vesting term and the original contractual term of the
option (generally 10 years). The expected term of options granted to non-employees equals the contractual life of the options. Expected Volatility —
Due to the Company’s limited operating history and a lack of Company-specific historical and implied volatility data, the
Company has based its estimate of expected volatility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The Company has continued this methodology plus
given some limited weighting to its own volatility in the periods subsequent to its November 2018 IPO. Risk-Free Interest Rate
— The risk-free rate assumption is based on the U.S. Treasury instruments with maturities similar to the expected term of
the Company’s stock options. Expected Dividend —
The Company has not issued any dividends in its history and does not expect to issue dividends over the life of the options and
therefore has estimated the dividend yield to be zero. Fair value of Common Stock
— Prior to the Company’s IPO in November 2018, the fair value of the shares of common stock underlying the stock-based
awards was determined by the board of directors, with input from management. Because there was no public market for the Company’s
common stock, the board of directors determined the fair value of the common stock on the grant-date of the stock-based award by
considering a number of objective and subjective factors, including enterprise valuations of the Company’s common stock performed
by an unrelated third-party specialist, valuations of comparable companies, sales of the Company’s convertible preferred
stock to unrelated third parties, operating and financial performance, the lack of liquidity of the Company’s capital stock,
and general and industry-specific economic outlook. The board of directors intended all options granted to be exercisable at a
price per share not less than the estimated per share fair value of common stock underlying those options on the date of grant.
Following the IPO, the Company uses the closing stock price on the date of grant for the fair value of the common stock. A summary of activity for
RSAs and RSUs is as follows:
Restricted Stock Awards Number of shares
Unvested as of January 1, 2020 —
Issued 15,190
Vested (7,595 )
Forfeited/Cancelled —
Unvested as of December 31, 2020 7,595 The grant date fair value
per share for the RSA issued in 2020 was $3.95. No RSAs were issued in 2019 and the weighted average grant date fair value of the
RSAs issued during the year ended December 31, 2018 was $1.37 per share. The fair value of the RSAs vested during the years ended
December 31, 2020, 2019 and 2018 was $30, $66 and $2,784, respectively. Restricted Stock Units No RSUs were issued in
2020, 2019 and 2018 and no RSU’s were unvested at December 31, 2020 or 2019. The fair value of the RSUs vested during the
years ended December 31, 2020, 2019 and 2018 was $0, $0 and $69, respectively. As of December 31, 2020,
there was a total of $4,375, $18 and $0 of unrecognized compensation costs related to non-vested stock option awards, RSAs and
RSUs, respectively. In December 2018, the Company’s
board of directors adopted an initial offering of the Company’s common stock under the Company’s ESPP. The Company’s
ESPP provides for an initial reserve of 150,000 shares and this reserve is automatically increased on January 1 of each year by
the lesser of 1% of the outstanding common shares at December 31 of the preceding year or 150,000 shares, subject to reduction
at the discretion of the Company’s board of directors. The initial offering began
on December 17, 2018 and ended on December 10, 2019. The initial offering consisted of two purchase periods, with the first purchase
period ended on June 10, 2019 and the second purchase period ended on December 10, 2019. The terms of the ESPP permit employees
of the Company to use payroll deductions to purchase stock at a price per share that is at least the lesser of (1) 85% of the fair
market value of a share of common stock on the first date of an offering or (2) 85% of the fair market value of a share of common
stock on the date of purchase. After the initial offering period, subsequent twelve-month offering periods automatically commence
over the term of the ESPP on the day that immediately follows the conclusion of the preceding offering, each consisting of two
purchase periods approximately six months in duration ending on or around June 10 and December 10 each year, subject to a restart
feature if the Company’s stock price drops at the end of a six-month period within the twelve-month offering period. The Company recorded an
expense of $71, $112 and $5 in 2020, 2019 and 2018, respectively, related to the ESPP. The weighted average grant date fair value
of share awards in 2020, 2019 and 2018 was $2.32, $2.56 and $2.59 per share, respectively. Employees contributed $115 and $247
to the ESPP during 2020 and 2019, respectively. Of these amounts, $18 and $16 at December 31, 2020 and 2019, respectively, is included
in accrued liabilities in the accompanying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12 Months Ended</t>
        </is>
      </c>
    </row>
    <row r="2">
      <c r="B2" s="2" t="inlineStr">
        <is>
          <t>Dec. 31, 2020</t>
        </is>
      </c>
    </row>
    <row r="3">
      <c r="A3" s="3" t="inlineStr">
        <is>
          <t>Earnings Per Share [Abstract]</t>
        </is>
      </c>
    </row>
    <row r="4">
      <c r="A4" s="4" t="inlineStr">
        <is>
          <t>Basic and Diluted Net Loss Per Common Share</t>
        </is>
      </c>
      <c r="B4" s="4" t="inlineStr">
        <is>
          <t>Note 10 — Basic and Diluted Net Loss
per Common Share Basic and diluted net loss
per share is computed using the weighted average number of shares of common stock outstanding during the period. Common stock equivalents
(using the treasury stock and “if converted” method) from stock options, unvested RSAs and RSUs, and warrants at December
31, 2020, 2019 and 2018 were 3,371,489, 3,590,465, and 8,262,381, respectively, and are excluded from the calculation of diluted
net loss per share because the effect is anti-dilutive. Included in the basic and diluted net loss per share calculation were RSUs
awarded to directors that had vested, but the issuance and delivery of the shares are deferred until the director retires from
service as a director. The following table shows
the computation of basic and diluted net loss per common share:
Year ended December 31,
Year ended December 31, Year ended
Net loss $ (27,970 ) $ (18,320 ) $ (12,740 )
Series A Preferred – dividends (accrued and deemed) — — (24,489 )
Net loss attributable to common stockholders (27,970 ) (18,320 ) $ (37,229 )
Weighted average common shares outstanding (basic and diluted) 21,010,058 17,760,761 6,417,840
Net loss per common share (basic and diluted) $ (1.33 ) $ (1.03 ) $ (5.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1 — Related Party Transactions Harrow Harrow was issued 3,500,000
shares of the Company’s common stock at the formation of the Company at the $0.001 par value per share price as the paid-in-capital
contribution from Harrow. The Company and Harrow signed licensing agreements for two products developed by Harrow whereby Harrow
assigned the product rights to the Company. The Company will pay Harrow a $50 milestone payment upon patent approval for each product
and a royalty fee at a rate of six percent on the net sales of those two products. On December 26, 2017, one of the products had
its patent approved and a $50 milestone fee was recognized as R&amp;D expense by the Company in 2017 and paid to Harrow in January
2018. In July 2018, the Company determined the patent-approved product was not viable for its portfolio of product opportunities
and Harrow paid the Company $50 to cancel the licensing agreement for the one product and retain the product rights at Harrow. On May 6, 2019, the Company
entered into an Asset Purchase Agreement (the “CT-100 Asset Purchase Agreement”) with Harrow. Pursuant to the CT-100
Asset Purchase Agreement, the Company sold all of its right, title and interest in CT-100 to Harrow, including any such product
that incorporates or utilizes its intellectual property rights (a “Product” or, collectively, “Products”).
Pursuant to the CT-100 Asset Purchase Agreement, Harrow will make certain payments to the Company upon the achievement of certain
development and commercial milestones. In addition, Harrow is required to pay the Company a royalty in the low-single digit percentage
range worldwide on a country-by-country basis on net sales for a period of the longer of 15 years from the date of the first commercial
sale of a product in a particular country or the time that a valid intellectual property claim on such Product remains in force
in the applicable country. The CT-100 Asset Purchase Agreement also contains customary representations, warranties, covenants and
indemnities by the parties. As part of the early start-up
for the Company’s pharmaceutical business, key executives at Harrow received 1,500,000 shares of restricted common stock
in the Company for consulting services and certain Harrow managers also received options to purchase 130,000 shares of common stock
from the Company (20,000 of these options were forfeited in 2018). The restricted stock and stock options vested 100% after one
year on April 30, 2018. The Company recorded stock-based compensation expense of $0, $0 and $970 for the Harrow restricted common
stock and $0, $0 and $51 for Harrow stock options, respectively, for the years ended December 31, 2020, 2019 and 2018 as a component
of its general and administrative expenses. Additionally, the Chief
Executive Officer of Harrow is a member of the Company’s board of directors. Chief Executive Officer The CEO has a partial interest
in a company that the Company has partnered with for its EM-100 product as described below. The Company acquired the
exclusive rights to sell the EM-100 product in the United States pursuant to a sales and marketing agreement (the “Eyemax
Agreement”) dated August 11, 2017 between the Company and Eyemax LLC (“Eyemax”), an entity affiliated with the
Company’s CEO. The Company also held a right of first refusal to obtain the exclusive license rights for geographic areas
outside of the United States. Pursuant to the Eyemax Agreement, the Company was responsible for all costs of testing and FDA approval
of the product, other than the FDA filing fee which was paid by Eyemax. The Company was also to be responsible for commercializing
the product in the United States at its expense. The Company paid Eyemax $250 upon execution of the Eyemax Agreement, which was
recorded as a component of R&amp;D expense. Under the terms of the original agreement, the Company would pay Eyemax $250 upon FDA
approval and $500 upon the first commercial sale of the product and pay Eyemax a royalty of 10% on the net sales of all products.
The Eyemax Agreement was for an initial term of 10 years from the date of the Eyemax Agreement, subject to successive two-year
renewals unless the Company elected to terminate the Eyemax Agreement. There were no amounts due under the terms of the Eyemax
Agreement as of December 31, 2020 or 2019. On February 18, 2019, The Company entered into an Amended and Restated
Agreement with Eyemax amending the Sales Agreement (the “Amended Agreement”). Pursuant to the Amended Agreement, Eyemax
sold the Company all of its right, title and interest in EM-100, including any such product that incorporates or utilizes Eyemax’s
intellectual property rights. Under the Amended Agreement, the Company assumed certain liabilities of Eyemax under its Exclusive
Development &amp; Supply Agreement with Excelvision SAS dated as of July 11, 2013, as amended (the “Excelvision Agreement”),
with respect to certain territories and arising during certain time periods. Pursuant to the Amended Agreement, the Company remains
obligated to pay Eyemax two milestones payments: (i) one milestone payment for $250 upon regulatory approval in the territory by
the FDA of the first single agent product and (ii) one milestone payment for $500 following the first commercial sale of the first
single agent product in the territory which was paid in February 2021. Following payment of the milestones, the Company is entitled
to retain all of the non-royalty transaction revenues and royalties up to $2,000 (the “Recovery Amount”). After the
Company has retained the full Recovery Amount, it is entitled to retain half of all royalty and non-royalty transaction revenue.
The Amended Agreement also contains customary representations, warranties, covenants and indemnities by the parties. The EM-100
asset and its associated product rights were sold to Bausch Health on February 18, 2019 and future potential royalties of twelve
percent on Bausch Health sales of EM-100, which was approved by the FDA in September 2020, will be split between Eyemax and the
Company. The royalty from Bausch Health is subject to reduction if a competitive product with the same active pharmaceutical ingredient
is launched in the U.S. or if the EM-100 U.S market share falls below a specified target percentage. There were no amounts due
under the terms of the Amended Agreement as of December 31, 2020 o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2 — Leases The Company recognizes a
right-of-use (“ROU”) asset and a lease liability on the balance sheet for substantially all leases, including operating
leases, and separates lease components from non-lease components related to its office space lease. On January 12, 2018, the
Company signed an amended lease agreement to lease additional office space adjacent to its current corporate office space in Deer
Park, Illinois. The amended lease was scheduled to expire at the end of March 2021. In October 2020, the Company renewed its office
lease for a two-year period through March 31, 2023 and recorded $195 in ROU assets and $195 in operating lease liabilities associate
with the lease extension. On March 7, 2018, the Company entered into a lease for laboratory space at a complex in Lake Zurich,
Illinois. The lease commenced on March 7, 2018 and was scheduled to expire in February 2021. In November 2020, this laboratory
lease was extended to June 2021 as the Company evaluates its future laboratory operations requirements. The Company does not have
any lease contracts that contain: (1) an option to extend that the Company is reasonably certain to exercise, (2) an option to
terminate that the Company is reasonably certain to exercise, or (3) an option to extend (or not to terminate) in which exercise
of the option is controlled by the lessor. Additionally, the Company does not have any leases with residual value guarantees or
material restrictive covenants. Lease liabilities and their corresponding right-of-use assets have been recorded based on the present
value of the future lease payments over the expected lease term. One of the Company’s lease agreements contains provisions
for escalating rent payments over the term of the lease. The Company’s leases
do not contain readily determinable implicit discount rates, and therefore, the Company was required to use its incremental borrowing
rate of 7.8% to discount the future lease payments based on information available at lease commencement. In October 2020, the new
discount rate for the office lease extension was estimated at 5.4%. The incremental borrowing rate was estimated by determining
the rate of interest that the Company would have to pay to borrow on a collateralized basis over a similar term an amount equal
to the lease payments in a similar economic environment. For the years ended December
31, 2020, 2019 and 2018, the Company recorded $139, $140, and $115, respectively, in rent expense. The Company’s operating
lease cost as presented in the “Research and Development” and “General and Administrative” captions in
the statements of operations was $55 and $84 and $55 and $85 for the years ended December 31, 2020 and 2019, respectively. Cash
paid for amounts included in the measurement of operating lease liabilities was $131 and $120 for years ended December 31, 2020
and 2019, respectively. The ROU asset amortization for years ended December 31, 2020 and 2019 was $129 and $121, respectively,
and is reflected in depreciation and amortization in the Company’s statements of cash flows. As of December 31, 2020, the
weighted-average remaining lease term was 2.2 years, and the weighted-average discount rate was 5.4%. The table below presents
the lease-related assets and liabilities recorded on the balance sheet as of December 31, 2020:
Assets Classification
Operating lease right-of-use assets Operating lease right-of-use assets, net $ 192
Total leased assets $ 192
Liabilities
Operating lease liabilities, current Accrued liabilities $ 82
Operating lease liabilities, noncurrent Operating lease liabilities, net of current portion 99
Total operating lease liabilities $ 181 The Company’s future
annual lease commitments as of December 31, 2020 are as indicated below:
Total 2021 2022 2023
Undiscounted lease payments $ 192 $ 90 $ 87 $ 15
Less: Imputed interest (11 )
Total lease liabilities $ 1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 Income Taxes The provision for income
taxes for the Company consists of the following for the years ended December 31, 2020, 2019 and 2018:
Year ended Year ended Year ended
December 31, December 31, December 31,
2020 2019 2018
Current:
Federal $ — $ — $ —
State — — —
Total current expense — — —
Deferred:
Federal 6,020 3,961 1,900
State 2,151 1,415 679
Change in valuation allowance (8,171 ) (5,376 ) (2,579 )
Total deferred expense — — —
Total provision $ — $ — $ — Deferred income taxes reflect
the net tax effects of temporary differences between the carrying amounts of assets and liabilities for financial reporting purposes
and the amounts used for income tax purposes. The significant components
of the Company’s deferred tax assets as of December 31, 2020 and 2019 are as follows:
December 31, December 31,
2020 2019
Net operating losses $ 16,250 $ 8,879
Stock-based expenses 1,257 662
Accruals and other 396 190
Total deferred tax assets 17,903 9,731
Valuation allowance (17,903 ) (9,731 )
Net deferred tax assets $ — $ — Based on the uncertainty
of future taxable income at this time management believes a 100% valuation reserve for the $17,903 and $9,731 deferred
tax assets at December 31, 2020 and 2019, respectively, is appropriate. A reconciliation of the
statutory federal tax rate to effective tax rate is shown below:
Year ended December 31 Year ended December 31, Year ended
2020 2019 2018
Benefit at statutory rate (21.0 )% (21.0 )% (21.0 )%
Permanent items (primarily warrants and stock compensation) (0.5 ) (0.6 ) 6.0
State tax benefit (7.7 ) (7.7 ) (5.3 )
Federal rate change — — —
Other items — — —
Establishment of valuation allowance 29.2 29.3 20.3
Income tax expense — % — % — % The Company has a federal
and state NOL carryforward of $57,008 as of December 31, 2020. Under the Tax Act, federal NOLs incurred in taxable years ending
after December 31, 2017 in the amount of $51,356 may be carried forward indefinitely, but the deductibility of federal
NOLs generated in tax years beginning before December 31, 2017 in the amount of $5,652 will expire in 2037. The state NOL
carry forward will begin to expire in 2029. In addition, under Sections
382 and 383 of the Internal Revenue Code of 1986, as amended, and corresponding provisions of state law, if a corporation undergoes
an “ownership change,” which is generally defined as a greater than 50% change (by value) in its equity ownership
over a three-year period, the corporation’s ability to use its pre-change NOL carryforwards and other pre-change tax attributes
(such as research tax credits) to offset its post-change income may be limi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21295</v>
      </c>
      <c r="C3" s="5" t="n">
        <v>12066</v>
      </c>
    </row>
    <row r="4">
      <c r="A4" s="4" t="inlineStr">
        <is>
          <t>Accounts receivable, net</t>
        </is>
      </c>
      <c r="B4" s="6" t="n">
        <v>48</v>
      </c>
      <c r="C4" s="6" t="n">
        <v>473</v>
      </c>
    </row>
    <row r="5">
      <c r="A5" s="4" t="inlineStr">
        <is>
          <t>Inventories</t>
        </is>
      </c>
      <c r="B5" s="6" t="n">
        <v>1242</v>
      </c>
      <c r="C5" s="6" t="n">
        <v>380</v>
      </c>
    </row>
    <row r="6">
      <c r="A6" s="4" t="inlineStr">
        <is>
          <t>Prepaid expenses and other current assets</t>
        </is>
      </c>
      <c r="B6" s="6" t="n">
        <v>2116</v>
      </c>
      <c r="C6" s="6" t="n">
        <v>2090</v>
      </c>
    </row>
    <row r="7">
      <c r="A7" s="4" t="inlineStr">
        <is>
          <t>Total current assets</t>
        </is>
      </c>
      <c r="B7" s="6" t="n">
        <v>24701</v>
      </c>
      <c r="C7" s="6" t="n">
        <v>15009</v>
      </c>
    </row>
    <row r="8">
      <c r="A8" s="4" t="inlineStr">
        <is>
          <t>Property and equipment, net</t>
        </is>
      </c>
      <c r="B8" s="6" t="n">
        <v>811</v>
      </c>
      <c r="C8" s="6" t="n">
        <v>1117</v>
      </c>
    </row>
    <row r="9">
      <c r="A9" s="4" t="inlineStr">
        <is>
          <t>Intangible assets, net</t>
        </is>
      </c>
      <c r="B9" s="6" t="n">
        <v>575</v>
      </c>
      <c r="C9" s="6" t="n">
        <v>725</v>
      </c>
    </row>
    <row r="10">
      <c r="A10" s="4" t="inlineStr">
        <is>
          <t>Operating lease right-of-use assets, net</t>
        </is>
      </c>
      <c r="B10" s="6" t="n">
        <v>192</v>
      </c>
      <c r="C10" s="6" t="n">
        <v>160</v>
      </c>
    </row>
    <row r="11">
      <c r="A11" s="4" t="inlineStr">
        <is>
          <t>Other long-term assets, net</t>
        </is>
      </c>
      <c r="B11" s="6" t="n">
        <v>40</v>
      </c>
      <c r="C11" s="6" t="n">
        <v>61</v>
      </c>
    </row>
    <row r="12">
      <c r="A12" s="4" t="inlineStr">
        <is>
          <t>Total assets</t>
        </is>
      </c>
      <c r="B12" s="6" t="n">
        <v>26319</v>
      </c>
      <c r="C12" s="6" t="n">
        <v>17072</v>
      </c>
    </row>
    <row r="13">
      <c r="A13" s="3" t="inlineStr">
        <is>
          <t>Current liabilities:</t>
        </is>
      </c>
    </row>
    <row r="14">
      <c r="A14" s="4" t="inlineStr">
        <is>
          <t>Accounts payable</t>
        </is>
      </c>
      <c r="B14" s="6" t="n">
        <v>2344</v>
      </c>
      <c r="C14" s="6" t="n">
        <v>575</v>
      </c>
    </row>
    <row r="15">
      <c r="A15" s="4" t="inlineStr">
        <is>
          <t>PPP loan, current portion</t>
        </is>
      </c>
      <c r="B15" s="6" t="n">
        <v>280</v>
      </c>
      <c r="C15" s="4" t="inlineStr">
        <is>
          <t xml:space="preserve"> </t>
        </is>
      </c>
    </row>
    <row r="16">
      <c r="A16" s="4" t="inlineStr">
        <is>
          <t>Accrued liabilities</t>
        </is>
      </c>
      <c r="B16" s="6" t="n">
        <v>1170</v>
      </c>
      <c r="C16" s="6" t="n">
        <v>1388</v>
      </c>
    </row>
    <row r="17">
      <c r="A17" s="4" t="inlineStr">
        <is>
          <t>Total current liabilities</t>
        </is>
      </c>
      <c r="B17" s="6" t="n">
        <v>3794</v>
      </c>
      <c r="C17" s="6" t="n">
        <v>1963</v>
      </c>
    </row>
    <row r="18">
      <c r="A18" s="4" t="inlineStr">
        <is>
          <t>Long-term debt, net of discount and including accrued fees</t>
        </is>
      </c>
      <c r="B18" s="6" t="n">
        <v>6532</v>
      </c>
      <c r="C18" s="6" t="n">
        <v>4540</v>
      </c>
    </row>
    <row r="19">
      <c r="A19" s="4" t="inlineStr">
        <is>
          <t>Long-term portion of PPP and EIDL loans</t>
        </is>
      </c>
      <c r="B19" s="6" t="n">
        <v>231</v>
      </c>
      <c r="C19" s="4" t="inlineStr">
        <is>
          <t xml:space="preserve"> </t>
        </is>
      </c>
    </row>
    <row r="20">
      <c r="A20" s="4" t="inlineStr">
        <is>
          <t>Operating lease liabilities, net of current portion</t>
        </is>
      </c>
      <c r="B20" s="6" t="n">
        <v>99</v>
      </c>
      <c r="C20" s="6" t="n">
        <v>19</v>
      </c>
    </row>
    <row r="21">
      <c r="A21" s="4" t="inlineStr">
        <is>
          <t>Total liabilities</t>
        </is>
      </c>
      <c r="B21" s="6" t="n">
        <v>10656</v>
      </c>
      <c r="C21" s="6" t="n">
        <v>6522</v>
      </c>
    </row>
    <row r="22">
      <c r="A22" s="4" t="inlineStr">
        <is>
          <t>Commitments and contingencies (Note 15)</t>
        </is>
      </c>
      <c r="B22" s="4" t="inlineStr">
        <is>
          <t xml:space="preserve"> </t>
        </is>
      </c>
      <c r="C22" s="4" t="inlineStr">
        <is>
          <t xml:space="preserve"> </t>
        </is>
      </c>
    </row>
    <row r="23">
      <c r="A23" s="3" t="inlineStr">
        <is>
          <t>Stockholders' equity</t>
        </is>
      </c>
    </row>
    <row r="24">
      <c r="A24" s="4" t="inlineStr">
        <is>
          <t>Common stock, $0.001 par value; 50,000,000 shares authorized as of December 31, 2020 and 2019; 24,312,808 and 17,877,486 shares issued and outstanding at December 31, 2020 and 2019, respectively</t>
        </is>
      </c>
      <c r="B24" s="6" t="n">
        <v>24</v>
      </c>
      <c r="C24" s="6" t="n">
        <v>18</v>
      </c>
    </row>
    <row r="25">
      <c r="A25" s="4" t="inlineStr">
        <is>
          <t>Additional paid-in capital</t>
        </is>
      </c>
      <c r="B25" s="6" t="n">
        <v>107797</v>
      </c>
      <c r="C25" s="6" t="n">
        <v>74720</v>
      </c>
    </row>
    <row r="26">
      <c r="A26" s="4" t="inlineStr">
        <is>
          <t>Accumulated deficit</t>
        </is>
      </c>
      <c r="B26" s="6" t="n">
        <v>-92158</v>
      </c>
      <c r="C26" s="6" t="n">
        <v>-64188</v>
      </c>
    </row>
    <row r="27">
      <c r="A27" s="4" t="inlineStr">
        <is>
          <t>Total stockholders' equity</t>
        </is>
      </c>
      <c r="B27" s="6" t="n">
        <v>15663</v>
      </c>
      <c r="C27" s="6" t="n">
        <v>10550</v>
      </c>
    </row>
    <row r="28">
      <c r="A28" s="4" t="inlineStr">
        <is>
          <t>Total liabilities and stockholders' equity</t>
        </is>
      </c>
      <c r="B28" s="5" t="n">
        <v>26319</v>
      </c>
      <c r="C28" s="5" t="n">
        <v>17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0</t>
        </is>
      </c>
    </row>
    <row r="3">
      <c r="A3" s="3" t="inlineStr">
        <is>
          <t>Retirement Benefits [Abstract]</t>
        </is>
      </c>
    </row>
    <row r="4">
      <c r="A4" s="4" t="inlineStr">
        <is>
          <t>Employee Savings Plan</t>
        </is>
      </c>
      <c r="B4" s="4" t="inlineStr">
        <is>
          <t>Note 14 - Employee Savings Plan The Company established
an employee savings plan pursuant to Section 401(k) of the Internal Revenue Code, effective January 1, 2018. The plan allows participating
employees to deposit into tax deferred investment accounts up to 100% of their salary, subject to annual limits. The Company makes
certain matching contributions to the plan in amounts up to 4% of the participants’ annual cash compensation, subject to
annual limits. For the years ended December 31, 2020, 2019 and 2018, the Company made $117, $113 and $62, respectively, in matching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5 — Commitments and Contingencies Legal The Company is subject
to legal proceedings and claims that may arise in the ordinary course of business. The Company is not aware of any pending or threatened
litigation matters at this time that may have a material impact on the operations of the Company. License and Product Development Agreements The Company has entered
into various agreements in addition to those discussed above which are described below. The Company acquired the
exclusive rights to sell the Cysteine injection product in the United States pursuant to a sales and marketing agreement dated
November 17, 2017 with an unaffiliated third party (the “Sales Agreement”). Pursuant to the Sales Agreement, the licensor
is responsible for obtaining FDA approval, at its expense, and the Company is responsible for commercializing the product in the
United States at its expense. The Company was to pay the third party 50% of the net profit from the sale of the product, however,
in February 2020, it executed an amendment to the Sales and Marketing Agreement. Under the revised terms, the Company will be responsible
for paragraph IV related litigation and will be entitled to 62.5% of product profit. The initial term is for the first 10 years
following the first commercial sale of the product. The Company acquired the
exclusive license to develop, manufacture and sell oral solution Levothyroxine in the United States pursuant to an Exclusive License
and Supply Agreement dated August 3, 2018 between the Company and Liqmeds Worldwide Limited (“LMW”), an unaffiliated
entity. Pursuant to the agreement, the Company was to be responsible for, and would own, all regulatory filings and approvals at
its expense, provided that it would have the right to recoup 35% of any regulatory filing fees from the initial profits from the
sale of ET-103 and, provided further, the licensor would be responsible for any bioequivalence study and would be responsible for
60% of the costs of such study. An affiliate of the licensor was to manufacture the ET-103 and sell it to the Company at its cost.
The Company paid the licensor $350 upon execution of the agreement and was to pay the licensor $1,500 upon the FDA’s acceptance
of an NDA for review, $1,000 upon FDA approval, $1,500 upon issuance of patent covering ET-103 listed in the FDA’s Orange
Book and $500 in the event of product sales in excess of $10,000 in any calendar year. In addition, the Company was required to
pay the licensor 35% of the net profit from product sales. The license agreement was for an initial term of 10 years from the date
of the first commercial sale of the product, subject to two-year renewals unless either party elects to terminate no less than
12 months prior to the then current term. The agreement also contained customary representations, warranties, covenants and indemnities
by the parties. In November 2020, the Company terminated the development agreement with LMW due to new adverse market competitive
factors. On February 8, 2019, the
Company entered into an Exclusive Licensing and Supply Agreement (the “ET-202 License Agreement”) with Sintetica SA
(“Sintetica”) for marketing rights in the United States to Biorphen® which is used for the treatment of clinically
important hypotension resulting primarily from vasodilation in the setting of anesthesia. The product was submitted to the FDA
for review and subsequently received FDA approval on October 21, 2019. Pursuant to the terms of the ET-202 License Agreement, the
Company is responsible for marketing activities and Sintetica is responsible for development, manufacturing, and the regulatory
activities related to approval. The Company paid Sintetica a licensing payment of $2,000 upon execution of the ET-202 License Agreement
and $750 upon the commencement of commercial product shipments. Sintetica will supply Biorphen to the Company at its direct costs
and the Company will retain 5% of net sales as a marketing fee. Sintetica is entitled to receive the first $500 of product profits.
All additional profit will be split 50% to the Company and 50% to Sintetica. The ET-202 License Agreement has a ten-year term from
the first commercial sale of Biorphen which occurred in November 2019. There was a gross loss for Biorphen for the year ended December
31, 2020 due to slower than anticipated sales and a product price reduction through the Company’s wholesale customers. On February 8, 2019, the
Company also entered into an Exclusive Licensing and Supply Agreement (the “ET-203 License Agreement”) with Sintetica
for marketing rights in the United States to ephedrine, an injectable product candidate for use in the hospital setting. Pursuant
to the terms of the ET-203 License Agreement, the Company will be responsible for marketing activities and Sintetica will be responsible
for development, manufacturing, and regulatory activities related to obtaining regulatory approval. The Company paid Sintetica
a licensing payment of $1,000 upon execution of the ET-203 License Agreement which was refunded to Eton in early 2020 due to the
FDA not accepting the ET-203 file submission by Sintetica. The refund was reflected as a component of prepaid and other current
assets on the Company’s balance sheet at December 31, 2019. The ET-203 product was successfully resubmitted in late 2020
and the Company will pay a $600 milestone fee and will also pay $750 upon FDA approval and the commercial sale of the product candidate.
Upon approval, Sintetica will supply ET-203 to the Company at its direct costs. The Company will retain 5% of net sales as a marketing
fee. Sintetica will be entitled to receive the first $500 of product profits. All additional profit will be split 50% to the Company
and 50% to Sintetica. The ET-203 License Agreement has a ten-year term from first commercial sale of product. The three oral solution
pediatric neurology product candidates discussed below, Topiramate, Zonisamide and Lamotrigine were developed by the Company and
its various product candidate development partners and the Company subsequently sold all its rights and interests in
these three products to Azurity Pharmaceuticals, Inc. (“Azurity”) in 2021 (see Note 16 — Subsequent
Events). During the years ended
December 31, 2020, 2019 and 2018, the Company worked with Tulex Pharmaceuticals, Inc. (“Tulex”) as a third-party
contract manufacturer to develop an oral solution for Topiramate (fka ET-101) which targets a neurological condition. The Company
subsequently filed the product with the FDA in October 2020 and paid a $1,438 filing fee. On January 23, 2019, the
Company entered into a Licensing and Supply Agreement (the “Agreement”) with LMW for Zonisamide oral liquid, a development
stage product candidate (“ET-104”). Pursuant to the terms of the Agreement, the Company was to be responsible for regulatory
and marketing activities. LMW will be responsible for development and manufacturing of ET-104. The Company paid the licensor $350
upon execution of the Agreement and an additional $350 after receiving successful bioequivalence study results, and $325 upon the
FDA’s acceptance of the NDA for review and will pay $325 upon FDA approval of the NDA, $650 upon issuance of patent
covering ET-104 listed in the FDA’s Orange Book and $500 in the event that product sales in excess of $10,000 were achieved
within a calendar year. In addition, the Company was required to pay the licensor 35% of the net profit from product sales. The
Agreement was for an initial term of 10 years from the date of the first commercial sale of the product. The Company was to retain
sole ownership of the NDA after expiration of the Agreement. On June 12, 2019, the Company
entered into an Exclusive Licensing and Supply Agreement (the “ET-105 License Agreement”) with Aucta Pharmaceuticals,
Inc. (“Aucta”) for marketing rights in the United States to Lamotrigine, an oral suspension product candidate for use
as an adjunct therapy for partial seizures, primary generalized tonic-clonic seizures, and generalized seizures of Lennox-Gastaut
syndrome in patients two years of age and older. Pursuant to the terms of the ET-105 License Agreement, the Company was to be responsible
for marketing activities and Aucta will be responsible for development, manufacturing, and regulatory activities related to obtaining
regulatory approval. The Company paid Aucta a licensing payment of $2,000 in August 2019 upon receiving an acceptance for review
letter from the FDA and will pay $2,450 upon FDA approval and commercial sales of the product candidate and another $1,000
upon issuance of an Orange-book listed patent. If Aucta successfully completes a Lamotrigine product line extension product,
Eton will pay $1,500 upon FDA acceptance of the product filing and $1,950 upon FDA approval and commercial sales of the extension
product candidate. Aucta will receive a low double-digit royalty on net sales and will be entitled to receive milestone payments
of up to $18,000 based on commercial success of the product, including:
● $1,000 when net sales exceed $10 million in a calendar year
● $2,000 when net sales exceed $20 million in a calendar year
● $5,000 when net sales exceed $50 million in a calendar year
● $10,000 when net sales exceed $100 million in a calendar year Eton will remain responsible
for certain licensing fee obligations owed to its development partners and Azurity will assume royalty or profit share obligations
owed to development partners On March 27, 2020, the
Company entered into an Exclusive Licensing and Supply Agreement (the “Alkindi License Agreement”) with Diurnal for
marketing Alkindi Sprinkle in the United States. Alkindi Sprinkle’s New Drug Application (NDA) was approved by the FDA on
September 29, 2020 as a replacement therapy for pediatric adrenal insufficiency (AI), including congenital adrenal hyperplasia
(CAH) in patients from birth to less than 17 years of age. For the initial licensing
milestone fee, the Company paid Diurnal $3,500 in cash and issued 379,474 shares of its common stock to Diurnal which were valued
at $1,264 based on the Company’s closing stock price of $3.33 on March 26, 2020 (see Note 7). The total amount of $4,764
was recorded as a component of research and development expense in the Company’s statement of operations for the year ended
December 31, 2020. The Company will also pay Diurnal $2,500 if the product obtains orphan drug exclusivity status from the FDA. Indemnification As permitted under Delaware
law and in accordance with the Company’s Amended and Restated Bylaws, the Company is required to indemnify its officers
and directors for certain events or occurrences while the officer or director is or was serving in such capacity. The Company
is also party to indemnification agreements with its directors and officers. The Company believes the fair value of the indemnification
rights and agreements is minimal. Accordingly, the Company has not recorded any liabilities for these indemnification rights and
agreements as of December 31, 2020 o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 Subsequent Events In February 2021, the Company
sold its pediatric neurology portfolio to Azurity Pharmaceuticals (“Azurity”). The portfolio included the Company’s
Lamotrigine (ET-105), Zonisamide (ET-104), and Topiramate (ET-101) product candidates, which have all been submitted to the U.S.
Food and Drug Administration as new drug applications and are currently under review by the FDA. Azurity will assume control
of all three products and will be responsible for commercialization following regulatory approval. The Company will support Azurity
in the transition and through regulatory approval. Under the terms of the transaction, the Company will receive up to $45,000 in
payments from Azurity under the following schedule:
- $15,000 at closing, of which $9,500 was received in February 2021 and $5,500 is held in escrow until certain product-related milestones are achieved;
- $15,000 upon achievement of FDA approval and product launch milestones; and
- $15,000 upon achievement of commercial sales milestones. In addition, the Company will receive a single digit percentage
royalty on Azurity’s net sales of the products. The Company will remain responsible for certain licensing fee obligations
owed to its development partners (see Note 15) and Azurity will assume royalty or profit share obligations owed to the development
partners. The Company paid milestones of $550 to Aucta Pharmaceuticals and $200 to Tulex Pharmaceuticals in February 2021 conjunction
with the sale of the pediatric neurology products to Azurity. The Company’s proceeds from the transaction will be used for
business development activities targeting additional late-stage orphan drug produ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 Valuation and Qualifying Accounts</t>
        </is>
      </c>
      <c r="B4" s="4" t="inlineStr">
        <is>
          <t xml:space="preserve">Schedule II Valuation and Qualifying Accounts (in thousands)
Balance at Beginning of Period Additions Deductions Balance at
For the year ended December 31, 2020
Accounts receivable allowances (1) $ 116 $ 90 $ (135 ) $ 71
Inventories reserve $ — $ 623 $ — $ 623
For the year ended December 31, 2019
Accounts receivable allowances (1) $ — $ 116 $ — $ 116
For the year ended December 31, 2018
Accounts receivable allowances (1) $ — $ — $ — $ —
(1) Allowances are for chargebacks, prompt payment discounts, distribution fees, and returns &amp; allowances related to Biorphen and Alkindi Sprinkle product sales. The inventories reserve is for Biorphen that is at risk of expiry before it can be sol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 has prepared
the accompanying financial statements in accordance with accounting principles generally accepted in the United States of America
(“GAAP”).</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provisions for uncollectible receivables and sales returns, valuation of inventories, useful lives
of assets and the impairment of property and equipment, the accrual of research and development expenses and the valuation of common
stock, stock options, warrants and derivative instruments. Estimates are periodically reviewed in light of changes in circumstances,
facts and experience. Changes in estimates are recorded in the period in which they become known. Actual results could differ from
those estimates or assumptions.</t>
        </is>
      </c>
    </row>
    <row r="6">
      <c r="A6" s="4" t="inlineStr">
        <is>
          <t>Segment Information</t>
        </is>
      </c>
      <c r="B6" s="4" t="inlineStr">
        <is>
          <t>Segment Information The Company operates the
business on the basis of a single reportable segment, which is the business of developing and commercializing prescription drug
products. The Company’s chief operating decision-maker is the Chief Executive Officer (“CEO”), who evaluates
the Company as a single operating segment.</t>
        </is>
      </c>
    </row>
    <row r="7">
      <c r="A7" s="4" t="inlineStr">
        <is>
          <t>Cash and Cash Equivalents</t>
        </is>
      </c>
      <c r="B7" s="4" t="inlineStr">
        <is>
          <t>Cash and Cash Equivalents The Company considers all
highly liquid investments with an original maturity of three months or less to be cash equivalents. All cash and cash equivalents
are held in U.S. financial institutions or invested in short-term U.S. treasury bills. Cash equivalents consist of an interest-bearing
checking account and a U.S. treasury bill. From time to time, amounts deposited with its bank exceed federally insured limits.
The Company believes the associated credit risk to be minimal.</t>
        </is>
      </c>
    </row>
    <row r="8">
      <c r="A8" s="4" t="inlineStr">
        <is>
          <t>Accounts Receivable</t>
        </is>
      </c>
      <c r="B8" s="4" t="inlineStr">
        <is>
          <t>Accounts Receivable Accounts receivable are
recorded at the invoiced amount and are non-interest bearing. Accounts receivable are recorded net of allowances for doubtful
accounts, cash discounts for prompt payment, distribution fees, chargebacks and returns and allowances. The total for these
reserves amounted to $71 and $116 as of December 31, 2020 and 2019, respectively.</t>
        </is>
      </c>
    </row>
    <row r="9">
      <c r="A9" s="4" t="inlineStr">
        <is>
          <t>Inventories</t>
        </is>
      </c>
      <c r="B9" s="4" t="inlineStr">
        <is>
          <t>Inventories The Company values its inventories
at the lower of cost or net realizable value using the first-in, first-out method of valuation. The Company reviews its inventories
for potential excess or obsolete issues on an ongoing basis and will record a write-down if an impairment is identified. Inventories
at December 31, 2020 and 2019 consist solely of purchased finished goods. At December 31, 2020, inventories are shown net of a
slow-moving reserve for its Biorphen product of $623 due to the risk of expiry before this entire stock of inventories is sold.
There was no inventory reserve at December 31, 2019.</t>
        </is>
      </c>
    </row>
    <row r="10">
      <c r="A10" s="4" t="inlineStr">
        <is>
          <t>Property and Equipment</t>
        </is>
      </c>
      <c r="B10" s="4" t="inlineStr">
        <is>
          <t>Property and Equipment Property and equipment are
stated at cost. Depreciation of property and equipment is computed utilizing the straight-line method based on the following estimated
useful lives. Computer hardware and software is depreciated over three years. Equipment, furniture and fixtures is depreciated
over five years. Leasehold improvements are amortized over their estimated useful lives or the remaining lease term, whichever
is shorter. Construction in progress is capitalized but not depreciated until it is placed into service. Maintenance and repairs
are charged to expense as incurred, while renewals and improvements are capitalized.</t>
        </is>
      </c>
    </row>
    <row r="11">
      <c r="A11" s="4" t="inlineStr">
        <is>
          <t>Intangible Assets</t>
        </is>
      </c>
      <c r="B11" s="4" t="inlineStr">
        <is>
          <t>Intangible Assets The Company capitalizes
payments it makes for licensed products when the payment is based on FDA approval for the product and the cost is recoverable based
on expected future cash flows from the product. The cost is amortized on a straight-line basis over the estimated useful life of
the product commencing on the approval date in accordance with Accounting Standards Codification (“ASC”) 350 —
Intangibles - Goodwill and Other. A $750 payment related to the approval of the Company’s Biorphen product in 2019 has been
capitalized and that cost is being amortized over five years. The intangible assets, net on the Company’s balance sheet reflected
$175 and $25 of accumulated amortization as of December 31, 2020 and 2019, respectively. The Company recorded amortization expense
of $150 and $25 for the years ended December 31, 2020 and 2019, respectively and will record amortization expense of $150 per year
for this intangible asset for 2021 through 2023 and then $125 in 2024 when it will be fully amortized.</t>
        </is>
      </c>
    </row>
    <row r="12">
      <c r="A12" s="4" t="inlineStr">
        <is>
          <t>Impairment of Long-Lived Assets</t>
        </is>
      </c>
      <c r="B12" s="4" t="inlineStr">
        <is>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Company’s statements of operations for the amount by which the carrying amount
of the asset exceeds the fair value of the asset. No impairment was recognized during the years ended December 31, 2020, 2019 and
2018.</t>
        </is>
      </c>
    </row>
    <row r="13">
      <c r="A13" s="4" t="inlineStr">
        <is>
          <t>Debt Issuance Costs and Debt Discount and Detachable Debt-Related Warrants</t>
        </is>
      </c>
      <c r="B13" s="4" t="inlineStr">
        <is>
          <t>Debt Issuance Costs and Debt Discount
and Detachable Debt-Related Warrants Costs incurred to issue
debt are deferred and recorded as a reduction to the debt balance in the accompanying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ccreted
over the expected term of the debt to interest expense using the effective interest method.</t>
        </is>
      </c>
    </row>
    <row r="14">
      <c r="A14" s="4" t="inlineStr">
        <is>
          <t>Classification and Accretion of Redeemable Convertible Preferred Stock</t>
        </is>
      </c>
      <c r="B14" s="4" t="inlineStr">
        <is>
          <t>Classification and Accretion of Redeemable
Convertible Preferred Stock Prior to the Company’s
IPO in November 2018, the Company classified the Series A Preferred outside of stockholders’ equity (deficit) because the
shares contained certain redemption features that were not solely within the control of the Company. The carrying value of the
Series A Preferred was accreted to its redemption value from the date of issuance through November 15, 2018, the date of the Company’s
IPO. In conjunction with the IPO, the Series A Preferred, including accrued and unpaid dividends, automatically converted to shares
of the Company’s common stock (see Note 6).</t>
        </is>
      </c>
    </row>
    <row r="15">
      <c r="A15" s="4" t="inlineStr">
        <is>
          <t>Beneficial Conversion Feature</t>
        </is>
      </c>
      <c r="B15" s="4" t="inlineStr">
        <is>
          <t>Beneficial Conversion Feature Prior to the IPO in November
2018, the Company classified its Series A Preferred as temporary equity due to a possible cash redemption feature in the event
that an IPO or alternate financing was not completed by December 31, 2018. At the IPO date, the Series A Preferred, and related
accrued and unpaid dividends, automatically converted into shares of the Company’s common stock. The conversion share calculation
was based on the $3.00 initial issuance price for the Series A Preferred plus any accrued but unpaid dividends and converted to
common stock using a stated divisor conversion price equal to 50% of the IPO price to the public, which was $6.00 per share. In
accordance with relevant accounting literature, since the stated terms of the conversion option did not permit the Company to compute
the additional number of shares that it would need to issue upon conversion of the Series A Preferred when the contingent event
occurred, the Company recorded the beneficial conversion amount of $21,747 as a deemed dividend at the date of the IPO in November
2018.</t>
        </is>
      </c>
    </row>
    <row r="16">
      <c r="A16" s="4" t="inlineStr">
        <is>
          <t>Leases</t>
        </is>
      </c>
      <c r="B16" s="4" t="inlineStr">
        <is>
          <t>Leases The Company adopted ASC
Topic 842 — Leases, effective January 1, 2019, using the modified retrospective method. The reported results for fiscal years
2020 and 2019 reflect the application of ASC Topic 842, while the reported results for the year ended December 31, 2018 are not
adjusted and continue to be reported under the prior ASC Topic 840 guidance for leases. The Company reviews all
relevant facts and circumstances of a contract to determine if it is a lease whereby the terms of the agreement convey the right
to control the direct use and receive substantially all of the economic benefits of an identified asset for a period of time in
exchange for consideration. The associated right-of-use assets and lease liabilities are recognized at lease commencement. The
Company measures lease liabilities based on the present value of the lease payments over the lease term discounted using the rate
it would pay on a loan with the equivalent payments and term for the lease. The Company does not include the impact for lease term
options that would extend or terminate the lease unless it is reasonably certain that it will exercise any such options. The Company
accounts for the lease components separately from non-lease components for its operating leases. The Company measures right-of-use
assets based on the corresponding lease liabilities adjusted for (i) any prepayments made to the lessor at or before the commencement
date, (ii) initial direct costs it incurs, and (iii) any incentives under the lease. In addition, the Company evaluates the recoverability
of its right-of-use assets for possible impairment in accordance with its long-lived assets policy. Operating leases are reflected
on the balance sheets as operating lease right-of-use assets, current accrued liabilities and long-term operating lease liabilities.
The Company does not have any finance leases as of December 31, 2020 and 2019. The Company commences recognizing
operating lease expense when the lessor makes the underlying asset available for use by the Company and the operating lease expense
is recognized on a straight-line basis. Variable lease payments are expensed as incurred. The Company does not recognize
right-of-use assets or lease liabilities for leases with a term of twelve months or less; such lease costs are recorded in the
statements of operations on a straight-line basis over the lease term.</t>
        </is>
      </c>
    </row>
    <row r="17">
      <c r="A17" s="4" t="inlineStr">
        <is>
          <t>Patent Costs</t>
        </is>
      </c>
      <c r="B17"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8">
      <c r="A18" s="4" t="inlineStr">
        <is>
          <t>Concentrations of Credit Risk, Sources of Supply and Significant Customers</t>
        </is>
      </c>
      <c r="B18" s="4" t="inlineStr">
        <is>
          <t>Concentrations of Credit Risk, Sources
of Supply and Significant Customers The Company is subject to
credit risk for its cash and cash equivalents which are invested in money market funds and a U.S. treasury bill. The Company maintains
its cash and cash equivalent balances with one major commercial bank and the deposits held with the financial institution exceed
the amount of insurance provided on such deposits and is exposed to credit risk in the event of a default by the financial institutions
holding its cash and cash equivalents to the extent recorded on the balance sheets. The Company is dependent
on third-party suppliers for its products and product candidates. In particular, the Company relies, and expects to continue to
rely, on a small number of suppliers to manufacture key chemicals, approved products and process its product candidates as part
of its development programs. These programs could be adversely affected by a significant interruption in the manufacturing process. The Company is also subject
to credit risk from its accounts receivable related to product sales as it extends credit based on an evaluation of the customer’s
financial condition, and collateral is not required. Management monitors its exposure to accounts receivable by periodically evaluating
the collectability of the account receivable based on a variety of factors including the length of time the receivables are past
due, the financial health of the customer and historical experience. Based upon the review of these factors, the Company recorded
no allowance for doubtful accounts at December 31, 2020 or 2019. The accounts receivable balance at December 31, 2020 and 2019
and product sales revenue recognized during the year ended December 31, 2020 and 2019 consist of sales to and amounts due from
AmerisourceBergen Corporation, Cardinal Health Services and McKesson Corporation for sales of the Company’s Biorphen product.
The December 31, 2020 accounts receivable balance and sales in 2020 also include sales to and amounts due from AnovoRx for sales
of the Company’s Alkindi Sprinkle product which launched in December 2020.</t>
        </is>
      </c>
    </row>
    <row r="19">
      <c r="A19" s="4" t="inlineStr">
        <is>
          <t>Revenue Recognition for Contracts with Customers</t>
        </is>
      </c>
      <c r="B19" s="4" t="inlineStr">
        <is>
          <t>Revenue Recognition for Contracts with
Customers The Company accounts for
contracts with its customers in accordance with ASC 606 — Revenue from Contracts with Customer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whether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ny amounts received prior to revenue recognition will be recorded as deferred revenue. Amounts expected to be recognized as revenue
within the twelve months following the balance sheet date will be classified as current portion of deferred revenue in the Company’s
balance sheets. Amounts not expected to be recognized as revenue within the twelve months following the balance sheet date are
classified as long-term deferred revenue, net of current portion. Milestone Payments Royalties – Significant Financing
Component – The Company sells Biorphen
in the U.S. to wholesale pharmaceutical distributors, who then sell the product to hospitals and other end-user customers. Sales
to wholesalers are made pursuant to purchase orders subject to the terms of a master agreement, and delivery of individual shipments
of Biorphen represent performance obligations under each purchase order. The Company uses a third-party logistics (“3PL”)
vendor to process and fulfill orders and has concluded it is the principal in the sales to wholesalers because it controls access
to the 3PL vendor services rendered and directs the 3PL vendor activities. The Company has no significant obligations to wholesalers
to generate pull-through sales. In addition, the Company sells its Alkindi Sprinkle product to one pharmacy distributor customer
which provides order fulfilment and inventory storage/distribution services. Selling prices initially
billed to wholesalers are subject to discounts for prompt payment and subsequent chargebacks when the wholesalers sell Biorphen
at negotiated discounted prices to members of certain group purchasing organizations (“GPOs”) and government programs.
In addition, the Company pays fees to wholesalers for their distribution services, inventory reporting and chargeback processing.
The Company pays GPOs fees for administrative services and for access to GPO members and concluded the benefits received in exchange
for these fees are not distinct from its sales of Biorphen, and accordingly it applies these amounts to reduce revenues. Wholesalers
also have rights to return unsold product nearing or past the expiration date. Because of the shelf life of Biorphen and the Company’s
lengthy return period, there may be a significant period of time between when the product is shipped and when it issues credits
on returned product. For its Alkindi Sprinkle product, the Company bills at the initial product list price which are subject to
offsets for patient co-pay assistance and potential state Medicaid reimbursements which are recorded as a reduction of net revenues
at the date of sale/shipment. The Company estimates the
transaction price when it receives each purchase order taking into account the expected reductions of the selling price initially
billed to the wholesaler/distributor arising from all of the above factors. The Company has developed estimates for future returns
and chargebacks of Biorphen and the impact of the other discounts and fees it pays while Alkindi Sprinkle sales to its distributor
are not subject to returns. When estimating these adjustments to the transaction price, the Company reduces it sufficiently to
be able to assert that it is probable that there will be no significant reversal of revenue when the ultimate adjustment amounts
are known. The Company recognizes revenue
from Biorphen product sales and related cost of sales upon product delivery to the wholesaler location. At that time, the wholesalers
take control of the product as they take title, bear the risk of loss of ownership, and have an enforceable obligation to pay the
Company. They also have the ability to direct sales of product to their customers on terms and at prices they negotiate. Although
wholesalers have product return rights, the Company does not believe they have a significant incentive to return the product. The
Company stores its Alkindi Sprinkle inventory at its pharmacy distributor customer location and sales are recorded when stock is
pulled and shipped to fulfill specific patient orders. Upon recognition of revenue
from product sales, the estimated amounts of credit for product returns, chargebacks, distribution fees, prompt payment discounts,
state Medicaid and GPO fees are included in sales reserves, accrued liabilities and net of accounts receivable. The Company monitors
actual product returns, chargebacks, discounts and fees subsequent to the sale. If these amounts end up differing from its estimates,
it will make adjustments to these allowances, which are applied to increase or reduce product sales revenue and earnings in the
period of adjustment. In addition, the Company
anticipates it will receive revenues from product licensing agreements where it has contracted for milestone payments and royalties
from products it has developed or for which it has acquired the rights to a product developed by a third party.</t>
        </is>
      </c>
    </row>
    <row r="20">
      <c r="A20" s="4" t="inlineStr">
        <is>
          <t>Cost of Product Sales</t>
        </is>
      </c>
      <c r="B20" s="4" t="inlineStr">
        <is>
          <t>Cost of Product Sales Cost of product sales consists
of the profit-sharing and royalty fees with the Company’s product licensing and development partners, the purchase costs
for finished products from third-party manufacturers and freight and handling/storage costs from the Company’s 3PL logistics
service providers. The cost of sales for profit-sharing and royalty fees and costs for purchased finished products and the associated
inbound freight expense is recorded when the associated product sale revenue is recognized in accordance with the terms of shipment
to customers while outbound freight and handling/storage fees charged by the 3PL service provider are expensed as they are incurred.
Cost of sales also reflects any write-downs or reserve adjustments for the Company’s inventories.</t>
        </is>
      </c>
    </row>
    <row r="21">
      <c r="A21" s="4" t="inlineStr">
        <is>
          <t>Research and Development Expenses</t>
        </is>
      </c>
      <c r="B21" s="4" t="inlineStr">
        <is>
          <t>Research and Development Expenses Research and development
(“R&amp;D”) expenses include both internal R&amp;D activities and external contracted services. Internal R&amp;D activity
expenses include salaries, benefits and stock-based compensation and other costs to support the Company’s R&amp;D operations.
External contracted services include product development efforts such as certain product licensor milestone payments, clinical
trial activities, manufacturing and control-related activities and regulatory costs. R&amp;D expenses are charged to operations
as incurred. The Company reviews and accrues R&amp;D expenses based on services performed and relies upon estimates of those costs
applicable to the stage of completion of each project. Significant judgments and estimates are made in determining the accrued
balances at the end of any reporting period. Actual results could differ from the Company’s estimates. Upfront payments and milestone
payments made for the licensing of technology for products that are not yet approved by the FDA are expensed as R&amp;D in the
period in which they are incurred. Nonrefundable advance payments for goods or services to be received in the future for use in
R&amp;D activities are recorded as prepaid expenses and are expensed as the related goods are delivered or the services are performed.</t>
        </is>
      </c>
    </row>
    <row r="22">
      <c r="A22" s="4" t="inlineStr">
        <is>
          <t>Earnings (Loss) Per Share</t>
        </is>
      </c>
      <c r="B22" s="4" t="inlineStr">
        <is>
          <t>Earnings (Loss) Per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eries A Preferred, unvested restricted
stock, stock options and warrants that are outstanding during the period. Common stock equivalents are excluded from the computation
when their inclusion would be anti-dilutive. No such adjustments were made for 2020, 2019 or 2018 as the Company reported a net
loss for the years ended December 31, 2020, 2019 and 2018 and including the effects of common stock equivalents in the diluted
earnings per share calculation would have been antidilutive (see Note 10).</t>
        </is>
      </c>
    </row>
    <row r="23">
      <c r="A23" s="4" t="inlineStr">
        <is>
          <t>Warrant Liability</t>
        </is>
      </c>
      <c r="B23" s="4" t="inlineStr">
        <is>
          <t>Warrant Liability The Company estimated the
fair value of certain warrants at each reporting period using Level 3 inputs. The estimates in valuation models were based, in
part, on subjective assumptions, including but not limited to stock price volatility, the expected life of the warrants, the risk-free
interest rate and the exercise price of the warrants. Changes in the fair value of the warrant liability during the period were
recorded as a component of other income (expense) at the end of each reporting period for changes in fair value until the Company’s
IPO in November 2018, which established a fixed number of shares for these warrants. At the date of the IPO, the warrant liability
amount was reclassified as a component of additional paid-in-capital.</t>
        </is>
      </c>
    </row>
    <row r="24">
      <c r="A24" s="4" t="inlineStr">
        <is>
          <t>Stock-Based Compensation</t>
        </is>
      </c>
      <c r="B24" s="4" t="inlineStr">
        <is>
          <t>Stock-Based Compensation The Company accounts for
stock-based compensation under the provisions of ASC — 718 Compensation — Stock Compensation. The guidance under ASC
718 requires companies to estimate the fair value of the stock-based compensation awards on the date of grant and record expense
over the related service periods, which are generally the vesting period of the equity awards. The Company estimates the fair value
of stock-based option awards using the Black-Scholes-Merton option-pricing model (“BSM”). The BSM requires the input
of subjective assumptions, including the expected stock price volatility, the calculation of expected term, forfeitures and the
fair value of the underlying common stock on the date of grant, among other inputs. The risk-free interest rate was determined
from the implied yields for zero-coupon U.S. government issues with a remaining term approximating the expected life of the options
or warrants. Dividends on common stock are assumed to be zero for the BSM valuation of the stock options. The expected term of
stock options granted is based on vesting periods and the contractual life of the options. Expected volatilities are based on comparable
companies’ historical volatility along with a limited weighting included for the Company’s own volatility subsequent
to its IPO, which management believes represents the most accurate basis for estimating expected future volatility under the current
conditions. The Company accounts for forfeitures as they occur. Since the IPO in November 2018, the Company has used the closing
common stock price on the date of grant for the fair value of the common stock. Prior to the Company’s
IPO, the fair value of the shares of the Company’s common stock underlying its stock-based awards was determined by its board
of directors, with input from management. Because there had been no public market for the Company’s common stock prior to
the IPO, the board of directors had determined the fair value of the common stock on the grant-date of the stock-based award by
considering a number of objective and subjective factors, including enterprise valuations of its common stock performed by an unrelated
third-party specialist, valuations of comparable companies, sales of its convertible preferred stock to unrelated third parties,
operating and financial performance, the lack of liquidity of the capital stock, and general and industry-specific economic outlook.
Following the IPO in November 2018, the Company uses the closing stock price on the date of grant for the fair value of the common
stock.</t>
        </is>
      </c>
    </row>
    <row r="25">
      <c r="A25" s="4" t="inlineStr">
        <is>
          <t>Income Taxes</t>
        </is>
      </c>
      <c r="B25" s="4" t="inlineStr">
        <is>
          <t>Income Taxes As part of the process of
preparing the Company’s financial statements, the Company must estimate the actual current tax liabilities and assess temporary
differences resulting from differing treatment of items for tax and accounting purposes. These differences result in deferred tax
assets and liabilities, which are included within the balance sheets. The Company must assess the likelihood that the deferred
tax assets will be recovered from future taxable income and, to the extent the Company believes that recovery is not likely, a
valuation allowance must be established. To the extent the Company establishes a valuation allowance or increase or decrease to
this allowance in a period, the impact will be included in income tax expense in the statements of operations. As of December 31,
2020 and 2019, the Company has established a 100% valuation reserve against its deferred tax assets. The Company accounts for
income taxes under the provisions of ASC 740 - Income Taxes. As of December 31, 2020 and 2019, there were no unrecognized tax benefits
included in the balance sheets that would, if recognized, affect the effective tax rate. The Company’s practice is to recognize
interest and penalties related to income tax matters in income tax expense. The Company had no accrual for interest or penalties
in its balance sheets at December 31, 2020 or 2019, and has not recognized interest and penalties in the statements of operations
for the years ended December 31, 2020, 2019 and 2018. As of December 31, 2020, the Company is subject to taxation in the United
States and certain individual states – primarily Illinois and Tennessee. The Company’s tax losses from 2017 through
2020 are subject to examination by the federal and state tax authorities due to the carryforward of unutilized net operating losses
(“NOLs”). The Tax Cuts and Jobs Act
of 2017 (the “Tax Act”) significantly revised U.S. corporate income tax law by, among other things, reducing the corporate
income tax rate to 21% and implementing a modified territorial tax system. In response to the Tax Act, the SEC issued Staff Accounting
Bulletin (“SAB”) 118 which allows issuers to recognize provisional estimates of the impact of the Tax Act in their
financial statements and adjust in the period in which the estimates become finalized, or in circumstances where estimates cannot
be made, to disclose and recognize within a one-year measurement period.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December
31, 2020 or 2019.</t>
        </is>
      </c>
    </row>
    <row r="26">
      <c r="A26" s="4" t="inlineStr">
        <is>
          <t>Fair Value Measurements</t>
        </is>
      </c>
      <c r="B26" s="4" t="inlineStr">
        <is>
          <t>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level fair value hierarchy as follows: Level 1 Level 2 Level 3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the Company’s financials, assets and liabilities, the associated credit risk and other factors
as required. The Company considers active markets as those in which transactions for the assets or liabilities occur in sufficient
frequency and volume to provide pricing information on an ongoing basis. The Company’s financial
instruments included cash and cash equivalents, accounts receivable, accounts payable, accrued liabilities, PPP and EIDL loans
and long-term debt obligation. The carrying amounts of these financial instruments, except for the PPP and EIDL loans and long-term
debt obligation, approximate their fair values due to the short-term maturities of these instruments. Based on borrowing rates
currently available to the Company, the carrying value of the PPP and EIDL loans and long-term debt obligation approximate their
fair values. The fair values of the Company’s
warrant liability at inception and for subsequent mark-to-market fair value measurements were based on management’s valuation
model and expectations with respect to the method and timing of settlement. The Company determined that the warrant liability fair
values were classified as Level 3 measurements within the fair value hierarchy. At the date of the Company’s IPO in November
2018, the fair value was reclassified to additional paid-in-capital as the final number of shares for the warrants previously reflected
as a liability became fixed (see Note 6).</t>
        </is>
      </c>
    </row>
    <row r="27">
      <c r="A27" s="4" t="inlineStr">
        <is>
          <t>Impact of New Accounting Pronouncements</t>
        </is>
      </c>
      <c r="B27" s="4" t="inlineStr">
        <is>
          <t>Impact of New Accounting Pronouncement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 no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e Company adopted the new guidance on January 1, 2020 which did
not have a material impact on its financial position or results of operations. In August 2018, the FASB
issued ASU 2018-13, Fair Value Measurement (Topic 820). The new guidance removes, modifies and adds to certain disclosure requirements
on fair value measurements in Topic 820, Fair Value Measurement. The Company adopted the new guidance on January 1, 2020 which
did not have a material impact on its financial position or results of operations. In December 2019, the FASB
issued ASU 2019-12, Simplifying the Accounting for Income Taxes. The new guidance removes certain exceptions to the general principles
of ASC 740 in order to simplify the complexities of its application. These changes include eliminations to the exceptions for intraperiod
tax allocation, recognizing deferred tax liabilities related to outside basis differences, and year-to-date losses in interim periods
among others. The Company adopted ASU 2019-12 in January 2020 and it did not have have a material impact on it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December 31, 2020 December 31, 2019
Computer hardware and software $ 182 $ 174
Furniture and fixtures 143 133
Equipment 994 994
Leasehold improvements 184 152
Construction in progress — 9
1,503 1,462
Less: accumulated depreciation and amortization (692 ) (345 )
Property and equipment, net $ 811 $ 1,1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Future Payments of Long Term Debt</t>
        </is>
      </c>
      <c r="B4" s="4" t="inlineStr">
        <is>
          <t xml:space="preserve">The table below reflects
the future annual payments for the SWK loan principal and interest as of December 31, 2020.
Amount
2021 $ 849
2022 2,202
2023 1,756
2024 5,300
Total payments 10,107
Less: amount representing interest (3,107 )
Loan payable, gross 7,000
Less: unamortized discount (468 )
Long-term debt, net of unamortized discount $ 6,5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mon Stock Warrants (Tables)</t>
        </is>
      </c>
      <c r="B1" s="2" t="inlineStr">
        <is>
          <t>12 Months Ended</t>
        </is>
      </c>
    </row>
    <row r="2">
      <c r="B2" s="2" t="inlineStr">
        <is>
          <t>Dec. 31, 2020</t>
        </is>
      </c>
    </row>
    <row r="3">
      <c r="A3" s="3" t="inlineStr">
        <is>
          <t>Warrants and Rights Note Disclosure [Abstract]</t>
        </is>
      </c>
    </row>
    <row r="4">
      <c r="A4" s="4" t="inlineStr">
        <is>
          <t>Summary of Warrants Outstanding</t>
        </is>
      </c>
      <c r="B4" s="4" t="inlineStr">
        <is>
          <t xml:space="preserve">Listed below is a summary
of warrants outstanding as of December 31, 2020:
Description of Warrants No. of Shares Exercise Price
Business Advisory Warrants – 2017 600,000 $ 0.01
Placement Agent Warrants – 2017 Preferred Stock Offering 607,096 $ 3.00
Placement Agent Warrants - IPO 414,000 $ 7.50
SWK Warrants – Debt (Tranche #1) 51,239 5.86
SWK Warrants – Debt (Tranche #2) 18,141 $ 6.62
Total 1,690,476 $ 3.17 (Avg) </t>
        </is>
      </c>
    </row>
    <row r="5">
      <c r="A5" s="4" t="inlineStr">
        <is>
          <t>Summary of Rollforward of the Warrants Outstanding</t>
        </is>
      </c>
      <c r="B5" s="4" t="inlineStr">
        <is>
          <t xml:space="preserve">A rollforward of the warrants
outstanding is listed in the table below:
No. of Shares
Balance as of the beginning of the year 1,672,335
Issuance of SWK Warrants with long-term debt 18,141
Balance as of the end of the year 1,690,4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Payment Awards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 xml:space="preserve">A summary of stock option
activity is as follows:
Shares Weighted Average Exercise Weighted Average Remaining Aggregate Intrinsic
Options outstanding as of January 1, 2020 1,829,878 $ 4.01 8.1 $ 6,014
Issued 1,457,000 4.04
Exercised (194,878 ) 1.31
Forfeited/Cancelled (267,500 ) 5.70
Options outstanding as of December 31, 2020 2,824,500 $ 4.05 8.3 $ 11,525
Options exercisable at December 31, 2020 1,318,798 $ 3.92 7.9 $ 5,551
Options vested and expected to vest at December 31, 2020 2,774,500 $ 4.10 8.4 $ 11,187 </t>
        </is>
      </c>
    </row>
    <row r="5">
      <c r="A5" s="4" t="inlineStr">
        <is>
          <t>Schedule of Assumptions Used to Calculate Fair Value of Options Granted</t>
        </is>
      </c>
      <c r="B5" s="4" t="inlineStr">
        <is>
          <t xml:space="preserve">The assumptions used to
calculate the fair value of options granted during the years ended December 31, 2020, 2019, and 2018 under the BSM were as follows:
December 31, 2020 December 31, 2019 December 31, 2018
Expected dividends — % — % — %
Expected volatility 95 % 90 % 85 %
Risk-free interest rate 0.4-0.7 % 1.9-2.5 % 2.8-2.9 %
Expected term 5.9 years 5.9 years 6.3 years
Weighted average fair value $ 3.06 $ 5.54 $ 3.39 </t>
        </is>
      </c>
    </row>
    <row r="6">
      <c r="A6" s="4" t="inlineStr">
        <is>
          <t>Summary of Activity for Restricted Stock Awards</t>
        </is>
      </c>
      <c r="B6" s="4" t="inlineStr">
        <is>
          <t xml:space="preserve">A summary of activity for
RSAs and RSUs is as follows:
Restricted Stock Awards Number of shares
Unvested as of January 1, 2020 —
Issued 15,190
Vested (7,595 )
Forfeited/Cancelled —
Unvested as of December 31, 2020 7,5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c and Diluted Net Loss Per Common Share (Tables)</t>
        </is>
      </c>
      <c r="B1" s="2" t="inlineStr">
        <is>
          <t>12 Months Ended</t>
        </is>
      </c>
    </row>
    <row r="2">
      <c r="B2" s="2" t="inlineStr">
        <is>
          <t>Dec. 31, 2020</t>
        </is>
      </c>
    </row>
    <row r="3">
      <c r="A3" s="3" t="inlineStr">
        <is>
          <t>Earnings Per Share [Abstract]</t>
        </is>
      </c>
    </row>
    <row r="4">
      <c r="A4" s="4" t="inlineStr">
        <is>
          <t>Computation of Basic and Diluted Net Loss Per Common Share</t>
        </is>
      </c>
      <c r="B4" s="4" t="inlineStr">
        <is>
          <t>The following table shows
the computation of basic and diluted net loss per common share:
Year ended December 31,
Year ended December 31, Year ended
Net loss $ (27,970 ) $ (18,320 ) $ (12,740 )
Series A Preferred – dividends (accrued and deemed) — — (24,489 )
Net loss attributable to common stockholders (27,970 ) (18,320 ) $ (37,229 )
Weighted average common shares outstanding (basic and diluted) 21,010,058 17,760,761 6,417,840
Net loss per common share (basic and diluted) $ (1.33 ) $ (1.03 ) $ (5.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50000000</v>
      </c>
      <c r="C4" s="6" t="n">
        <v>50000000</v>
      </c>
    </row>
    <row r="5">
      <c r="A5" s="4" t="inlineStr">
        <is>
          <t>Common stock, shares issued</t>
        </is>
      </c>
      <c r="B5" s="6" t="n">
        <v>24312808</v>
      </c>
      <c r="C5" s="6" t="n">
        <v>17877486</v>
      </c>
    </row>
    <row r="6">
      <c r="A6" s="4" t="inlineStr">
        <is>
          <t>Common stock, shares outstanding</t>
        </is>
      </c>
      <c r="B6" s="6" t="n">
        <v>24312808</v>
      </c>
      <c r="C6" s="6" t="n">
        <v>178774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related Assets and Liabilities</t>
        </is>
      </c>
      <c r="B4" s="4" t="inlineStr">
        <is>
          <t xml:space="preserve">The table below presents
the lease-related assets and liabilities recorded on the balance sheet as of December 31, 2020:
Assets Classification
Operating lease right-of-use assets Operating lease right-of-use assets, net $ 192
Total leased assets $ 192
Liabilities
Operating lease liabilities, current Accrued liabilities $ 82
Operating lease liabilities, noncurrent Operating lease liabilities, net of current portion 99
Total operating lease liabilities $ 181 </t>
        </is>
      </c>
    </row>
    <row r="5">
      <c r="A5" s="4" t="inlineStr">
        <is>
          <t>Schedule of Annual Lease Commitments</t>
        </is>
      </c>
      <c r="B5" s="4" t="inlineStr">
        <is>
          <t xml:space="preserve">The Company’s future
annual lease commitments as of December 31, 2020 are as indicated below:
Total 2021 2022 2023
Undiscounted lease payments $ 192 $ 90 $ 87 $ 15
Less: Imputed interest (11 )
Total lease liabilities $ 1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The provision for income
taxes for the Company consists of the following for the years ended December 31, 2020, 2019 and 2018:
Year ended Year ended Year ended
December 31, December 31, December 31,
2020 2019 2018
Current:
Federal $ — $ — $ —
State — — —
Total current expense — — —
Deferred:
Federal 6,020 3,961 1,900
State 2,151 1,415 679
Change in valuation allowance (8,171 ) (5,376 ) (2,579 )
Total deferred expense — — —
Total provision $ — $ — $ — </t>
        </is>
      </c>
    </row>
    <row r="5">
      <c r="A5" s="4" t="inlineStr">
        <is>
          <t>Schedule of Deferred Tax Assets</t>
        </is>
      </c>
      <c r="B5" s="4" t="inlineStr">
        <is>
          <t xml:space="preserve">The significant components
of the Company’s deferred tax assets as of December 31, 2020 and 2019 are as follows:
December 31, December 31,
2020 2019
Net operating losses $ 16,250 $ 8,879
Stock-based expenses 1,257 662
Accruals and other 396 190
Total deferred tax assets 17,903 9,731
Valuation allowance (17,903 ) (9,731 )
Net deferred tax assets $ — $ — </t>
        </is>
      </c>
    </row>
    <row r="6">
      <c r="A6" s="4" t="inlineStr">
        <is>
          <t>Schedule of Reconciliation of Statutory Federal Tax Rate</t>
        </is>
      </c>
      <c r="B6" s="4" t="inlineStr">
        <is>
          <t>A reconciliation of the
statutory federal tax rate to effective tax rate is shown below:
Year ended December 31 Year ended December 31, Year ended
2020 2019 2018
Benefit at statutory rate (21.0 )% (21.0 )% (21.0 )%
Permanent items (primarily warrants and stock compensation) (0.5 ) (0.6 ) 6.0
State tax benefit (7.7 ) (7.7 ) (5.3 )
Federal rate change — — —
Other items — — —
Establishment of valuation allowance 29.2 29.3 20.3
Income tax expense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Company Overview (Details Narrative) - USD ($) $ / shares in Units, $ in Thousands</t>
        </is>
      </c>
      <c r="B1" s="2" t="inlineStr">
        <is>
          <t>1 Months Ended</t>
        </is>
      </c>
      <c r="G1" s="2" t="inlineStr">
        <is>
          <t>2 Months Ended</t>
        </is>
      </c>
      <c r="H1" s="2" t="inlineStr">
        <is>
          <t>12 Months Ended</t>
        </is>
      </c>
    </row>
    <row r="2">
      <c r="B2" s="2" t="inlineStr">
        <is>
          <t>Oct. 31, 2020</t>
        </is>
      </c>
      <c r="C2" s="2" t="inlineStr">
        <is>
          <t>Aug. 31, 2020</t>
        </is>
      </c>
      <c r="D2" s="2" t="inlineStr">
        <is>
          <t>Nov. 30, 2019</t>
        </is>
      </c>
      <c r="E2" s="2" t="inlineStr">
        <is>
          <t>Nov. 30, 2018</t>
        </is>
      </c>
      <c r="F2" s="2" t="inlineStr">
        <is>
          <t>Jun. 30, 2017</t>
        </is>
      </c>
      <c r="G2" s="2" t="inlineStr">
        <is>
          <t>Apr. 30, 2020</t>
        </is>
      </c>
      <c r="H2" s="2" t="inlineStr">
        <is>
          <t>Dec. 31, 2020</t>
        </is>
      </c>
      <c r="I2" s="2" t="inlineStr">
        <is>
          <t>Dec. 31, 2019</t>
        </is>
      </c>
      <c r="J2" s="2" t="inlineStr">
        <is>
          <t>Dec. 31, 2018</t>
        </is>
      </c>
    </row>
    <row r="3">
      <c r="A3" s="4" t="inlineStr">
        <is>
          <t>Start-up capital</t>
        </is>
      </c>
      <c r="F3" s="5" t="n">
        <v>20055</v>
      </c>
    </row>
    <row r="4">
      <c r="A4" s="4" t="inlineStr">
        <is>
          <t>Net cash proceeds from initial public offering</t>
        </is>
      </c>
      <c r="H4" s="4" t="inlineStr">
        <is>
          <t xml:space="preserve"> </t>
        </is>
      </c>
      <c r="I4" s="4" t="inlineStr">
        <is>
          <t xml:space="preserve"> </t>
        </is>
      </c>
      <c r="J4" s="5" t="n">
        <v>22803</v>
      </c>
    </row>
    <row r="5">
      <c r="A5" s="4" t="inlineStr">
        <is>
          <t>Proceeds from loan offering</t>
        </is>
      </c>
      <c r="C5" s="5" t="n">
        <v>1965</v>
      </c>
      <c r="D5" s="5" t="n">
        <v>4750</v>
      </c>
      <c r="H5" s="6" t="n">
        <v>1965</v>
      </c>
      <c r="I5" s="6" t="n">
        <v>4750</v>
      </c>
      <c r="J5" s="4" t="inlineStr">
        <is>
          <t xml:space="preserve"> </t>
        </is>
      </c>
    </row>
    <row r="6">
      <c r="A6" s="4" t="inlineStr">
        <is>
          <t>Proceeds from sale of shares of common stock</t>
        </is>
      </c>
      <c r="G6" s="5" t="n">
        <v>7756</v>
      </c>
      <c r="H6" s="5" t="n">
        <v>28782</v>
      </c>
      <c r="I6" s="4" t="inlineStr">
        <is>
          <t xml:space="preserve"> </t>
        </is>
      </c>
      <c r="J6" s="4" t="inlineStr">
        <is>
          <t xml:space="preserve"> </t>
        </is>
      </c>
    </row>
    <row r="7">
      <c r="A7" s="4" t="inlineStr">
        <is>
          <t>Initial Public Offering [Member]</t>
        </is>
      </c>
    </row>
    <row r="8">
      <c r="A8" s="4" t="inlineStr">
        <is>
          <t>Net cash proceeds from initial public offering</t>
        </is>
      </c>
      <c r="B8" s="5" t="n">
        <v>21026</v>
      </c>
      <c r="E8" s="5" t="n">
        <v>21960</v>
      </c>
    </row>
    <row r="9">
      <c r="A9" s="4" t="inlineStr">
        <is>
          <t>Common stock share price per share</t>
        </is>
      </c>
      <c r="B9" s="5" t="n">
        <v>7</v>
      </c>
      <c r="H9" s="5" t="n">
        <v>3</v>
      </c>
    </row>
  </sheetData>
  <mergeCells count="3">
    <mergeCell ref="A1:A2"/>
    <mergeCell ref="B1:F1"/>
    <mergeCell ref="H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Liquidity Considerations (Details Narrative) - USD ($) $ in Thousands</t>
        </is>
      </c>
      <c r="B1" s="2" t="inlineStr">
        <is>
          <t>1 Months Ended</t>
        </is>
      </c>
      <c r="C1" s="2" t="inlineStr">
        <is>
          <t>12 Months Ended</t>
        </is>
      </c>
    </row>
    <row r="2">
      <c r="B2" s="2" t="inlineStr">
        <is>
          <t>Feb. 28, 2021</t>
        </is>
      </c>
      <c r="C2" s="2" t="inlineStr">
        <is>
          <t>Dec. 31, 2020</t>
        </is>
      </c>
      <c r="D2" s="2" t="inlineStr">
        <is>
          <t>Dec. 31, 2019</t>
        </is>
      </c>
      <c r="E2" s="2" t="inlineStr">
        <is>
          <t>Dec. 31, 2018</t>
        </is>
      </c>
    </row>
    <row r="3">
      <c r="A3" s="4" t="inlineStr">
        <is>
          <t>Accumulated deficit</t>
        </is>
      </c>
      <c r="C3" s="5" t="n">
        <v>-92158</v>
      </c>
      <c r="D3" s="5" t="n">
        <v>-64188</v>
      </c>
    </row>
    <row r="4">
      <c r="A4" s="4" t="inlineStr">
        <is>
          <t>Net cash used in operating activities</t>
        </is>
      </c>
      <c r="C4" s="6" t="n">
        <v>-22346</v>
      </c>
      <c r="D4" s="6" t="n">
        <v>-18026</v>
      </c>
      <c r="E4" s="5" t="n">
        <v>-8145</v>
      </c>
    </row>
    <row r="5">
      <c r="A5" s="4" t="inlineStr">
        <is>
          <t>Cash and cash equivalents</t>
        </is>
      </c>
      <c r="C5" s="5" t="n">
        <v>21295</v>
      </c>
      <c r="D5" s="5" t="n">
        <v>12066</v>
      </c>
    </row>
    <row r="6">
      <c r="A6" s="4" t="inlineStr">
        <is>
          <t>Subsequent Event [Member]</t>
        </is>
      </c>
    </row>
    <row r="7">
      <c r="A7" s="4" t="inlineStr">
        <is>
          <t>Proceeds from sale of neurology products</t>
        </is>
      </c>
      <c r="B7" s="5" t="n">
        <v>9500</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1" customWidth="1" min="2" max="2"/>
    <col width="51" customWidth="1" min="3" max="3"/>
    <col width="21" customWidth="1" min="4" max="4"/>
    <col width="21" customWidth="1" min="5" max="5"/>
    <col width="24" customWidth="1" min="6" max="6"/>
    <col width="24" customWidth="1" min="7" max="7"/>
  </cols>
  <sheetData>
    <row r="1">
      <c r="A1" s="1" t="inlineStr">
        <is>
          <t>Summary of Significant Accounting Policies (Details Narrative) $ / shares in Units, $ in Thousands</t>
        </is>
      </c>
      <c r="B1" s="2" t="inlineStr">
        <is>
          <t>1 Months Ended</t>
        </is>
      </c>
      <c r="C1" s="2" t="inlineStr">
        <is>
          <t>12 Months Ended</t>
        </is>
      </c>
    </row>
    <row r="2">
      <c r="B2" s="2" t="inlineStr">
        <is>
          <t>Nov. 30, 2018USD ($)$ / shares</t>
        </is>
      </c>
      <c r="C2" s="2" t="inlineStr">
        <is>
          <t>Dec. 31, 2020USD ($)Segment$ / shares</t>
        </is>
      </c>
      <c r="D2" s="2" t="inlineStr">
        <is>
          <t>Dec. 31, 2019USD ($)</t>
        </is>
      </c>
      <c r="E2" s="2" t="inlineStr">
        <is>
          <t>Dec. 31, 2018USD ($)</t>
        </is>
      </c>
      <c r="F2" s="2" t="inlineStr">
        <is>
          <t>Oct. 31, 2020$ / shares</t>
        </is>
      </c>
      <c r="G2" s="2" t="inlineStr">
        <is>
          <t>Jun. 30, 2017$ / shares</t>
        </is>
      </c>
    </row>
    <row r="3">
      <c r="A3" s="4" t="inlineStr">
        <is>
          <t>Number of reportable segments | Segment</t>
        </is>
      </c>
      <c r="C3" s="6" t="n">
        <v>1</v>
      </c>
    </row>
    <row r="4">
      <c r="A4" s="4" t="inlineStr">
        <is>
          <t>Accounts receivable reserves</t>
        </is>
      </c>
      <c r="C4" s="5" t="n">
        <v>71</v>
      </c>
      <c r="D4" s="5" t="n">
        <v>116</v>
      </c>
    </row>
    <row r="5">
      <c r="A5" s="4" t="inlineStr">
        <is>
          <t>Inventory reserve</t>
        </is>
      </c>
      <c r="C5" s="6" t="n">
        <v>623</v>
      </c>
      <c r="D5" s="4" t="inlineStr">
        <is>
          <t xml:space="preserve"> </t>
        </is>
      </c>
    </row>
    <row r="6">
      <c r="A6" s="4" t="inlineStr">
        <is>
          <t>Payment of product licensing rights</t>
        </is>
      </c>
      <c r="C6" s="4" t="inlineStr">
        <is>
          <t xml:space="preserve"> </t>
        </is>
      </c>
      <c r="D6" s="6" t="n">
        <v>750</v>
      </c>
      <c r="E6" s="4" t="inlineStr">
        <is>
          <t xml:space="preserve"> </t>
        </is>
      </c>
    </row>
    <row r="7">
      <c r="A7" s="4" t="inlineStr">
        <is>
          <t>Product licensing rights amortized, description</t>
        </is>
      </c>
      <c r="C7" s="4" t="inlineStr">
        <is>
          <t>Cost is being amortized over five years.</t>
        </is>
      </c>
    </row>
    <row r="8">
      <c r="A8" s="4" t="inlineStr">
        <is>
          <t>Accumulated amortization of intangible assets</t>
        </is>
      </c>
      <c r="C8" s="5" t="n">
        <v>175</v>
      </c>
      <c r="D8" s="6" t="n">
        <v>25</v>
      </c>
    </row>
    <row r="9">
      <c r="A9" s="4" t="inlineStr">
        <is>
          <t>Amortization expenses of intangible assets</t>
        </is>
      </c>
      <c r="C9" s="6" t="n">
        <v>150</v>
      </c>
      <c r="D9" s="6" t="n">
        <v>25</v>
      </c>
    </row>
    <row r="10">
      <c r="A10" s="4" t="inlineStr">
        <is>
          <t>Amortization expenses of intangible assets, 2021</t>
        </is>
      </c>
      <c r="C10" s="6" t="n">
        <v>150</v>
      </c>
    </row>
    <row r="11">
      <c r="A11" s="4" t="inlineStr">
        <is>
          <t>Amortization expenses of intangible assets, 2022</t>
        </is>
      </c>
      <c r="C11" s="6" t="n">
        <v>150</v>
      </c>
    </row>
    <row r="12">
      <c r="A12" s="4" t="inlineStr">
        <is>
          <t>Amortization expenses of intangible assets, 2023</t>
        </is>
      </c>
      <c r="C12" s="6" t="n">
        <v>150</v>
      </c>
    </row>
    <row r="13">
      <c r="A13" s="4" t="inlineStr">
        <is>
          <t>Amortization expenses of intangible assets, 2024</t>
        </is>
      </c>
      <c r="C13" s="6" t="n">
        <v>125</v>
      </c>
    </row>
    <row r="14">
      <c r="A14" s="4" t="inlineStr">
        <is>
          <t>Impairment of long-lived assets</t>
        </is>
      </c>
      <c r="C14" s="4" t="inlineStr">
        <is>
          <t xml:space="preserve"> </t>
        </is>
      </c>
      <c r="D14" s="4" t="inlineStr">
        <is>
          <t xml:space="preserve"> </t>
        </is>
      </c>
      <c r="E14" s="4" t="inlineStr">
        <is>
          <t xml:space="preserve"> </t>
        </is>
      </c>
    </row>
    <row r="15">
      <c r="A15" s="4" t="inlineStr">
        <is>
          <t>Percentage for valuation reserve against deferred tax assets</t>
        </is>
      </c>
      <c r="C15" s="4" t="inlineStr">
        <is>
          <t>100.00%</t>
        </is>
      </c>
      <c r="D15" s="4" t="inlineStr">
        <is>
          <t>100.00%</t>
        </is>
      </c>
    </row>
    <row r="16">
      <c r="A16" s="4" t="inlineStr">
        <is>
          <t>Corporate income tax rate</t>
        </is>
      </c>
      <c r="C16" s="4" t="inlineStr">
        <is>
          <t>21.00%</t>
        </is>
      </c>
      <c r="D16" s="4" t="inlineStr">
        <is>
          <t>21.00%</t>
        </is>
      </c>
      <c r="E16" s="4" t="inlineStr">
        <is>
          <t>21.00%</t>
        </is>
      </c>
    </row>
    <row r="17">
      <c r="A17" s="4" t="inlineStr">
        <is>
          <t>Redeemable Convertible Preferred Stock - Series A [Member]</t>
        </is>
      </c>
    </row>
    <row r="18">
      <c r="A18" s="4" t="inlineStr">
        <is>
          <t>Share issue initial price per share | $ / shares</t>
        </is>
      </c>
      <c r="G18" s="5" t="n">
        <v>3</v>
      </c>
    </row>
    <row r="19">
      <c r="A19" s="4" t="inlineStr">
        <is>
          <t>Initial Public Offering [Member]</t>
        </is>
      </c>
    </row>
    <row r="20">
      <c r="A20" s="4" t="inlineStr">
        <is>
          <t>Share issue initial price per share | $ / shares</t>
        </is>
      </c>
      <c r="C20" s="5" t="n">
        <v>3</v>
      </c>
      <c r="F20" s="5" t="n">
        <v>7</v>
      </c>
    </row>
    <row r="21">
      <c r="A21" s="4" t="inlineStr">
        <is>
          <t>Percentage of common stock issue price for conversion</t>
        </is>
      </c>
      <c r="C21" s="4" t="inlineStr">
        <is>
          <t>50.00%</t>
        </is>
      </c>
    </row>
    <row r="22">
      <c r="A22" s="4" t="inlineStr">
        <is>
          <t>Beneficial conversion amount</t>
        </is>
      </c>
      <c r="B22" s="5" t="n">
        <v>21747</v>
      </c>
    </row>
    <row r="23">
      <c r="A23" s="4" t="inlineStr">
        <is>
          <t>Initial Public Offering [Member] | Redeemable Convertible Preferred Stock - Series A [Member]</t>
        </is>
      </c>
    </row>
    <row r="24">
      <c r="A24" s="4" t="inlineStr">
        <is>
          <t>Share issue initial price per share | $ / shares</t>
        </is>
      </c>
      <c r="B24" s="5" t="n">
        <v>6</v>
      </c>
      <c r="C24" s="5" t="n">
        <v>6</v>
      </c>
    </row>
    <row r="25">
      <c r="A25" s="4" t="inlineStr">
        <is>
          <t>Percentage of common stock issue price for conversion</t>
        </is>
      </c>
      <c r="B25" s="4" t="inlineStr">
        <is>
          <t>50.00%</t>
        </is>
      </c>
    </row>
    <row r="26">
      <c r="A26" s="4" t="inlineStr">
        <is>
          <t>Beneficial conversion amount</t>
        </is>
      </c>
      <c r="B26" s="5" t="n">
        <v>21747</v>
      </c>
    </row>
    <row r="27">
      <c r="A27" s="4" t="inlineStr">
        <is>
          <t>Computer Software and Hardware [Member]</t>
        </is>
      </c>
    </row>
    <row r="28">
      <c r="A28" s="4" t="inlineStr">
        <is>
          <t>Estimated useful lives for property and equipment</t>
        </is>
      </c>
      <c r="C28" s="4" t="inlineStr">
        <is>
          <t>3 years</t>
        </is>
      </c>
    </row>
    <row r="29">
      <c r="A29" s="4" t="inlineStr">
        <is>
          <t>Equipment, Furniture and Fixtures [Member]</t>
        </is>
      </c>
    </row>
    <row r="30">
      <c r="A30" s="4" t="inlineStr">
        <is>
          <t>Estimated useful lives for property and equipment</t>
        </is>
      </c>
      <c r="C30" s="4" t="inlineStr">
        <is>
          <t>5 years</t>
        </is>
      </c>
    </row>
    <row r="31">
      <c r="A31" s="4" t="inlineStr">
        <is>
          <t>Leasehold Improvements [Member]</t>
        </is>
      </c>
    </row>
    <row r="32">
      <c r="A32" s="4" t="inlineStr">
        <is>
          <t>Estimated useful lives for property and equipment, description</t>
        </is>
      </c>
      <c r="C32" s="4" t="inlineStr">
        <is>
          <t>Estimated useful lives or the remaining lease term</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Details Narrative)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5" t="n">
        <v>651</v>
      </c>
      <c r="C4" s="5" t="n">
        <v>447</v>
      </c>
      <c r="D4" s="5" t="n">
        <v>6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Abstract]</t>
        </is>
      </c>
    </row>
    <row r="3">
      <c r="A3" s="4" t="inlineStr">
        <is>
          <t>Computer hardware and software</t>
        </is>
      </c>
      <c r="B3" s="5" t="n">
        <v>182</v>
      </c>
      <c r="C3" s="5" t="n">
        <v>174</v>
      </c>
    </row>
    <row r="4">
      <c r="A4" s="4" t="inlineStr">
        <is>
          <t>Furniture and fixtures</t>
        </is>
      </c>
      <c r="B4" s="6" t="n">
        <v>143</v>
      </c>
      <c r="C4" s="6" t="n">
        <v>133</v>
      </c>
    </row>
    <row r="5">
      <c r="A5" s="4" t="inlineStr">
        <is>
          <t>Equipment</t>
        </is>
      </c>
      <c r="B5" s="6" t="n">
        <v>994</v>
      </c>
      <c r="C5" s="6" t="n">
        <v>994</v>
      </c>
    </row>
    <row r="6">
      <c r="A6" s="4" t="inlineStr">
        <is>
          <t>Leasehold improvements</t>
        </is>
      </c>
      <c r="B6" s="6" t="n">
        <v>184</v>
      </c>
      <c r="C6" s="6" t="n">
        <v>152</v>
      </c>
    </row>
    <row r="7">
      <c r="A7" s="4" t="inlineStr">
        <is>
          <t>Construction in progress</t>
        </is>
      </c>
      <c r="B7" s="4" t="inlineStr">
        <is>
          <t xml:space="preserve"> </t>
        </is>
      </c>
      <c r="C7" s="6" t="n">
        <v>9</v>
      </c>
    </row>
    <row r="8">
      <c r="A8" s="4" t="inlineStr">
        <is>
          <t>Property and equipment, gross</t>
        </is>
      </c>
      <c r="B8" s="6" t="n">
        <v>1503</v>
      </c>
      <c r="C8" s="6" t="n">
        <v>1462</v>
      </c>
    </row>
    <row r="9">
      <c r="A9" s="4" t="inlineStr">
        <is>
          <t>Less: accumulated depreciation and amortization</t>
        </is>
      </c>
      <c r="B9" s="6" t="n">
        <v>-692</v>
      </c>
      <c r="C9" s="6" t="n">
        <v>-345</v>
      </c>
    </row>
    <row r="10">
      <c r="A10" s="4" t="inlineStr">
        <is>
          <t>Property and equipment, net</t>
        </is>
      </c>
      <c r="B10" s="5" t="n">
        <v>811</v>
      </c>
      <c r="C10" s="5" t="n">
        <v>11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2" customWidth="1" min="1" max="1"/>
    <col width="38" customWidth="1" min="2" max="2"/>
    <col width="80" customWidth="1" min="3" max="3"/>
    <col width="80" customWidth="1" min="4" max="4"/>
    <col width="80" customWidth="1" min="5" max="5"/>
    <col width="28" customWidth="1" min="6" max="6"/>
    <col width="21" customWidth="1" min="7" max="7"/>
    <col width="44" customWidth="1" min="8" max="8"/>
    <col width="27" customWidth="1" min="9" max="9"/>
    <col width="21" customWidth="1" min="10" max="10"/>
    <col width="30" customWidth="1" min="11" max="11"/>
  </cols>
  <sheetData>
    <row r="1">
      <c r="A1" s="1" t="inlineStr">
        <is>
          <t>Debt (Details Narrative) $ / shares in Units, $ in Thousands</t>
        </is>
      </c>
      <c r="B1" s="2" t="inlineStr">
        <is>
          <t>Aug. 11, 2020USD ($)Segment$ / shares</t>
        </is>
      </c>
      <c r="C1" s="2" t="inlineStr">
        <is>
          <t>Jul. 21, 2020USD ($)</t>
        </is>
      </c>
      <c r="D1" s="2" t="inlineStr">
        <is>
          <t>May 04, 2020USD ($)</t>
        </is>
      </c>
      <c r="E1" s="2" t="inlineStr">
        <is>
          <t>Nov. 13, 2019USD ($)</t>
        </is>
      </c>
      <c r="F1" s="2" t="inlineStr">
        <is>
          <t>Nov. 15, 2018USD ($)Segment</t>
        </is>
      </c>
      <c r="G1" s="2" t="inlineStr">
        <is>
          <t>Nov. 30, 2019USD ($)</t>
        </is>
      </c>
      <c r="H1" s="2" t="inlineStr">
        <is>
          <t>Dec. 31, 2020USD ($)Segment$ / sharesshares</t>
        </is>
      </c>
      <c r="I1" s="2" t="inlineStr">
        <is>
          <t>Dec. 31, 2019USD ($)shares</t>
        </is>
      </c>
      <c r="J1" s="2" t="inlineStr">
        <is>
          <t>Dec. 31, 2018USD ($)</t>
        </is>
      </c>
      <c r="K1" s="2" t="inlineStr">
        <is>
          <t>Aug. 31, 2020$ / sharesshares</t>
        </is>
      </c>
    </row>
    <row r="2">
      <c r="A2" s="4" t="inlineStr">
        <is>
          <t>Borrowing amount</t>
        </is>
      </c>
      <c r="B2" s="5" t="n">
        <v>2000</v>
      </c>
      <c r="E2" s="5" t="n">
        <v>2000</v>
      </c>
    </row>
    <row r="3">
      <c r="A3" s="4" t="inlineStr">
        <is>
          <t>Warrants issued to purchase common stock | shares</t>
        </is>
      </c>
      <c r="H3" s="6" t="n">
        <v>1690476</v>
      </c>
      <c r="I3" s="6" t="n">
        <v>1672335</v>
      </c>
    </row>
    <row r="4">
      <c r="A4" s="4" t="inlineStr">
        <is>
          <t>Warrants exercise price | $ / shares</t>
        </is>
      </c>
      <c r="H4" s="8" t="n">
        <v>3.17</v>
      </c>
    </row>
    <row r="5">
      <c r="A5" s="4" t="inlineStr">
        <is>
          <t>Warrants, fair value</t>
        </is>
      </c>
      <c r="H5" s="4" t="inlineStr">
        <is>
          <t xml:space="preserve"> </t>
        </is>
      </c>
      <c r="I5" s="4" t="inlineStr">
        <is>
          <t xml:space="preserve"> </t>
        </is>
      </c>
      <c r="J5" s="5" t="n">
        <v>2583</v>
      </c>
    </row>
    <row r="6">
      <c r="A6" s="4" t="inlineStr">
        <is>
          <t>Interest expenses</t>
        </is>
      </c>
      <c r="H6" s="6" t="n">
        <v>884</v>
      </c>
      <c r="I6" s="6" t="n">
        <v>98</v>
      </c>
    </row>
    <row r="7">
      <c r="A7" s="4" t="inlineStr">
        <is>
          <t>Debt discount amortization</t>
        </is>
      </c>
      <c r="H7" s="6" t="n">
        <v>121</v>
      </c>
      <c r="I7" s="6" t="n">
        <v>16</v>
      </c>
      <c r="J7" s="4" t="inlineStr">
        <is>
          <t xml:space="preserve"> </t>
        </is>
      </c>
    </row>
    <row r="8">
      <c r="A8" s="4" t="inlineStr">
        <is>
          <t>Accrued interest</t>
        </is>
      </c>
      <c r="H8" s="6" t="n">
        <v>48</v>
      </c>
      <c r="I8" s="5" t="n">
        <v>82</v>
      </c>
    </row>
    <row r="9">
      <c r="A9" s="4" t="inlineStr">
        <is>
          <t>PPP Loan [Member]</t>
        </is>
      </c>
    </row>
    <row r="10">
      <c r="A10" s="4" t="inlineStr">
        <is>
          <t>Description of borrowing</t>
        </is>
      </c>
      <c r="D10" s="4" t="inlineStr">
        <is>
          <t>The loan bears a 1.0% annual interest rate and is payable in monthly installments commencing in November 2020, subject to a payment deferral period until August 2021 which the Company has elected to use, until the loan is paid in full on May 4, 2022.</t>
        </is>
      </c>
    </row>
    <row r="11">
      <c r="A11" s="4" t="inlineStr">
        <is>
          <t>Interest expenses</t>
        </is>
      </c>
      <c r="H11" s="6" t="n">
        <v>2</v>
      </c>
    </row>
    <row r="12">
      <c r="A12" s="4" t="inlineStr">
        <is>
          <t>Proceeds from loan</t>
        </is>
      </c>
      <c r="D12" s="5" t="n">
        <v>361</v>
      </c>
    </row>
    <row r="13">
      <c r="A13" s="4" t="inlineStr">
        <is>
          <t>Interest rate</t>
        </is>
      </c>
      <c r="D13" s="9" t="n">
        <v>0.01</v>
      </c>
    </row>
    <row r="14">
      <c r="A14" s="4" t="inlineStr">
        <is>
          <t>EIDL Loan [Member]</t>
        </is>
      </c>
    </row>
    <row r="15">
      <c r="A15" s="4" t="inlineStr">
        <is>
          <t>Description of borrowing</t>
        </is>
      </c>
      <c r="C15" s="4" t="inlineStr">
        <is>
          <t>The loan bears a 3.75% annual interest rate and is payable in monthly installments commencing on July 21, 2021 until paid in full on July 21, 2050.</t>
        </is>
      </c>
    </row>
    <row r="16">
      <c r="A16" s="4" t="inlineStr">
        <is>
          <t>Interest expenses</t>
        </is>
      </c>
      <c r="H16" s="5" t="n">
        <v>3</v>
      </c>
    </row>
    <row r="17">
      <c r="A17" s="4" t="inlineStr">
        <is>
          <t>Proceeds from loan</t>
        </is>
      </c>
      <c r="C17" s="5" t="n">
        <v>150</v>
      </c>
    </row>
    <row r="18">
      <c r="A18" s="4" t="inlineStr">
        <is>
          <t>Interest rate</t>
        </is>
      </c>
      <c r="C18" s="10" t="n">
        <v>0.0375</v>
      </c>
    </row>
    <row r="19">
      <c r="A19" s="4" t="inlineStr">
        <is>
          <t>Warrant [Member]</t>
        </is>
      </c>
    </row>
    <row r="20">
      <c r="A20" s="4" t="inlineStr">
        <is>
          <t>Borrowing amount</t>
        </is>
      </c>
      <c r="B20" s="6" t="n">
        <v>2000</v>
      </c>
    </row>
    <row r="21">
      <c r="A21" s="4" t="inlineStr">
        <is>
          <t>Warrants issued to purchase common stock | shares</t>
        </is>
      </c>
      <c r="H21" s="6" t="n">
        <v>51239</v>
      </c>
      <c r="K21" s="6" t="n">
        <v>18141</v>
      </c>
    </row>
    <row r="22">
      <c r="A22" s="4" t="inlineStr">
        <is>
          <t>Warrants exercise price | $ / shares</t>
        </is>
      </c>
      <c r="H22" s="8" t="n">
        <v>5.86</v>
      </c>
      <c r="K22" s="8" t="n">
        <v>6.62</v>
      </c>
    </row>
    <row r="23">
      <c r="A23" s="4" t="inlineStr">
        <is>
          <t>Warrants expiration term</t>
        </is>
      </c>
      <c r="H23" s="4" t="inlineStr">
        <is>
          <t>7 years</t>
        </is>
      </c>
    </row>
    <row r="24">
      <c r="A24" s="4" t="inlineStr">
        <is>
          <t>Warrants, fair value</t>
        </is>
      </c>
      <c r="B24" s="5" t="n">
        <v>94</v>
      </c>
      <c r="F24" s="5" t="n">
        <v>3103</v>
      </c>
      <c r="H24" s="5" t="n">
        <v>226</v>
      </c>
    </row>
    <row r="25">
      <c r="A25" s="4" t="inlineStr">
        <is>
          <t>Warrant [Member] | Exercise Price [Member]</t>
        </is>
      </c>
    </row>
    <row r="26">
      <c r="A26" s="4" t="inlineStr">
        <is>
          <t>Warrants exercise price | $ / shares</t>
        </is>
      </c>
      <c r="B26" s="8" t="n">
        <v>6.85</v>
      </c>
      <c r="H26" s="8" t="n">
        <v>5.75</v>
      </c>
    </row>
    <row r="27">
      <c r="A27" s="4" t="inlineStr">
        <is>
          <t>Warrant [Member] | Contractual Term [Member]</t>
        </is>
      </c>
    </row>
    <row r="28">
      <c r="A28" s="4" t="inlineStr">
        <is>
          <t>Warrants expiration term</t>
        </is>
      </c>
      <c r="B28" s="4" t="inlineStr">
        <is>
          <t>7 years</t>
        </is>
      </c>
      <c r="F28" s="4" t="inlineStr">
        <is>
          <t>5 years</t>
        </is>
      </c>
      <c r="H28" s="4" t="inlineStr">
        <is>
          <t>7 years</t>
        </is>
      </c>
    </row>
    <row r="29">
      <c r="A29" s="4" t="inlineStr">
        <is>
          <t>Warrant [Member] | Volatility [Member]</t>
        </is>
      </c>
    </row>
    <row r="30">
      <c r="A30" s="4" t="inlineStr">
        <is>
          <t>Warrant measurement input | Segment</t>
        </is>
      </c>
      <c r="B30" s="6" t="n">
        <v>95</v>
      </c>
      <c r="H30" s="6" t="n">
        <v>95</v>
      </c>
    </row>
    <row r="31">
      <c r="A31" s="4" t="inlineStr">
        <is>
          <t>Warrant [Member] | Dividend Rate [Member]</t>
        </is>
      </c>
    </row>
    <row r="32">
      <c r="A32" s="4" t="inlineStr">
        <is>
          <t>Warrant measurement input | Segment</t>
        </is>
      </c>
      <c r="B32" s="6" t="n">
        <v>0</v>
      </c>
      <c r="H32" s="6" t="n">
        <v>0</v>
      </c>
    </row>
    <row r="33">
      <c r="A33" s="4" t="inlineStr">
        <is>
          <t>Warrant [Member] | Risk Free Interest Rate [Member]</t>
        </is>
      </c>
    </row>
    <row r="34">
      <c r="A34" s="4" t="inlineStr">
        <is>
          <t>Warrant measurement input | Segment</t>
        </is>
      </c>
      <c r="B34" s="11" t="n">
        <v>0.4</v>
      </c>
      <c r="F34" s="6" t="n">
        <v>3</v>
      </c>
      <c r="H34" s="11" t="n">
        <v>1.8</v>
      </c>
    </row>
    <row r="35">
      <c r="A35" s="4" t="inlineStr">
        <is>
          <t>SWK Credit Agreement [Member]</t>
        </is>
      </c>
    </row>
    <row r="36">
      <c r="A36" s="4" t="inlineStr">
        <is>
          <t>Borrowing amount</t>
        </is>
      </c>
      <c r="E36" s="6" t="n">
        <v>5000</v>
      </c>
      <c r="G36" s="5" t="n">
        <v>5000</v>
      </c>
    </row>
    <row r="37">
      <c r="A37" s="4" t="inlineStr">
        <is>
          <t>Minimum cash balance to be maintain in each quarter end</t>
        </is>
      </c>
      <c r="E37" s="5" t="n">
        <v>3000</v>
      </c>
    </row>
    <row r="38">
      <c r="A38" s="4" t="inlineStr">
        <is>
          <t>Description of borrowing</t>
        </is>
      </c>
      <c r="E38" s="4" t="inlineStr">
        <is>
          <t>On November 13, 2019, the Company entered into a credit agreement (the "SWK Credit Agreement") with SWK Holdings Corporation ("SWK") which provided for up to $10,000 in financing. The Company received proceeds of $5,000 at closing and was able to borrow an additional $5,000 upon the FDA approval of a second product developed by the Company, excluding EM-100. In March 2020, in conjunction with the Company's Alkindi Sprinkle product licensing agreement (see Note 15) and the Company's March 2020 sale of additional shares of its common stock (see Note 7), the Company and SWK amended the SWK Credit Agreement. The amendment provided the Company with the option to immediately draw $2,000 and the ability to borrow an additional $3,000 based upon the FDA approval of EM-100 and Alkindi Sprinkle which subsequently occurred in September 2020. Accordingly, the Company borrowed an additional $2,000 on August 11, 2020. The term of the SWK Credit Agreement is for five years and borrowings bear interest at a rate of LIBOR 3-month plus 10.0%, subject to a stated LIBOR floor rate of 2.0%. A 2.0% unused credit limit fee is assessed during the first twelve months after the date of the SWK Credit Agreement and loan fees include a 5.0% exit fee based on the principal amounts drawn which is payable at the end of the term of the SWK Credit Agreement. The Company is required to maintain a minimum cash balance of $3,000, will only pay interest on the debt until May 2022 and then will pay 5.5% of the loan principal balance commencing on February 15, 2022 and then every three months thereafter until November 13, 2024 at which time the remaining principal balance is due. Borrowings under the SWK Credit Agreement are secured by the Company's assets. The SWK Credit Agreement contains customary default provisions and covenants which include limits on additional indebtedness. In March 2020, SWK provided a waiver for the Company to obtain loans with the Small Business Association. The Company is currently in the process of negotiating covenant targets for EBITDA and revenue for the SWK Credit Agreement.  In February 2021, the Company notified SWK that it will not require additional borrowing capacity under the SWK Credit Agreement and terminated the additional borrowing capacity with SWK.</t>
        </is>
      </c>
    </row>
    <row r="39">
      <c r="A39" s="4" t="inlineStr">
        <is>
          <t>SWK Credit Agreement [Member] | Unused lines of Credit [Member]</t>
        </is>
      </c>
    </row>
    <row r="40">
      <c r="A40" s="4" t="inlineStr">
        <is>
          <t>Borrowings bear interest</t>
        </is>
      </c>
      <c r="E40" s="4" t="inlineStr">
        <is>
          <t>2.00%</t>
        </is>
      </c>
    </row>
    <row r="41">
      <c r="A41" s="4" t="inlineStr">
        <is>
          <t>SWK Credit Agreement [Member] | (LIBOR) Swap Rate [Member]</t>
        </is>
      </c>
    </row>
    <row r="42">
      <c r="A42" s="4" t="inlineStr">
        <is>
          <t>Borrowings bear interest</t>
        </is>
      </c>
      <c r="E42" s="4" t="inlineStr">
        <is>
          <t>10.00%</t>
        </is>
      </c>
    </row>
    <row r="43">
      <c r="A43" s="4" t="inlineStr">
        <is>
          <t>SWK Credit Agreement [Member] | Stated LIBOR Floor Rate [Member]</t>
        </is>
      </c>
    </row>
    <row r="44">
      <c r="A44" s="4" t="inlineStr">
        <is>
          <t>Borrowings bear interest</t>
        </is>
      </c>
      <c r="E44" s="4" t="inlineStr">
        <is>
          <t>2.00%</t>
        </is>
      </c>
    </row>
    <row r="45">
      <c r="A45" s="4" t="inlineStr">
        <is>
          <t>SWK Credit Agreement [Member] | Food and Drug Administration's [Member]</t>
        </is>
      </c>
    </row>
    <row r="46">
      <c r="A46" s="4" t="inlineStr">
        <is>
          <t>Borrowing amount</t>
        </is>
      </c>
      <c r="E46" s="5" t="n">
        <v>5000</v>
      </c>
    </row>
    <row r="47">
      <c r="A47" s="4" t="inlineStr">
        <is>
          <t>SWK Credit Agreement [Member] | Maximum [Member]</t>
        </is>
      </c>
    </row>
    <row r="48">
      <c r="A48" s="4" t="inlineStr">
        <is>
          <t>Borrowing amount</t>
        </is>
      </c>
      <c r="E48" s="5" t="n">
        <v>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Annual Payments of Long Term Debt (Details) - USD ($) $ in Thousands</t>
        </is>
      </c>
      <c r="B1" s="2" t="inlineStr">
        <is>
          <t>Dec. 31, 2020</t>
        </is>
      </c>
      <c r="C1" s="2" t="inlineStr">
        <is>
          <t>Dec. 31, 2019</t>
        </is>
      </c>
    </row>
    <row r="2">
      <c r="A2" s="3" t="inlineStr">
        <is>
          <t>Debt Disclosure [Abstract]</t>
        </is>
      </c>
    </row>
    <row r="3">
      <c r="A3" s="4" t="inlineStr">
        <is>
          <t>2021</t>
        </is>
      </c>
      <c r="B3" s="5" t="n">
        <v>849</v>
      </c>
    </row>
    <row r="4">
      <c r="A4" s="4" t="inlineStr">
        <is>
          <t>2022</t>
        </is>
      </c>
      <c r="B4" s="6" t="n">
        <v>2202</v>
      </c>
    </row>
    <row r="5">
      <c r="A5" s="4" t="inlineStr">
        <is>
          <t>2023</t>
        </is>
      </c>
      <c r="B5" s="6" t="n">
        <v>1756</v>
      </c>
    </row>
    <row r="6">
      <c r="A6" s="4" t="inlineStr">
        <is>
          <t>2024</t>
        </is>
      </c>
      <c r="B6" s="6" t="n">
        <v>5300</v>
      </c>
    </row>
    <row r="7">
      <c r="A7" s="4" t="inlineStr">
        <is>
          <t>Total payments</t>
        </is>
      </c>
      <c r="B7" s="6" t="n">
        <v>10107</v>
      </c>
    </row>
    <row r="8">
      <c r="A8" s="4" t="inlineStr">
        <is>
          <t>Less: amount representing interest</t>
        </is>
      </c>
      <c r="B8" s="6" t="n">
        <v>-3107</v>
      </c>
    </row>
    <row r="9">
      <c r="A9" s="4" t="inlineStr">
        <is>
          <t>Loan payable, gross</t>
        </is>
      </c>
      <c r="B9" s="6" t="n">
        <v>7000</v>
      </c>
    </row>
    <row r="10">
      <c r="A10" s="4" t="inlineStr">
        <is>
          <t>Less: unamortized discount</t>
        </is>
      </c>
      <c r="B10" s="6" t="n">
        <v>-468</v>
      </c>
    </row>
    <row r="11">
      <c r="A11" s="4" t="inlineStr">
        <is>
          <t>Long-term debt, net of unamortized discount</t>
        </is>
      </c>
      <c r="B11" s="5" t="n">
        <v>6532</v>
      </c>
      <c r="C11" s="5" t="n">
        <v>45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Convertible Preferred Stock - Series A (Details Narrative) - USD ($) $ / shares in Units, $ in Thousands</t>
        </is>
      </c>
      <c r="B1" s="2" t="inlineStr">
        <is>
          <t>Nov. 15, 2018</t>
        </is>
      </c>
      <c r="C1" s="2" t="inlineStr">
        <is>
          <t>Nov. 30, 2018</t>
        </is>
      </c>
      <c r="D1" s="2" t="inlineStr">
        <is>
          <t>Jun. 30, 2017</t>
        </is>
      </c>
      <c r="E1" s="2" t="inlineStr">
        <is>
          <t>Dec. 31, 2020</t>
        </is>
      </c>
      <c r="F1" s="2" t="inlineStr">
        <is>
          <t>Oct. 31, 2020</t>
        </is>
      </c>
    </row>
    <row r="2">
      <c r="A2" s="4" t="inlineStr">
        <is>
          <t>Gross proceeds from series a preferred offering</t>
        </is>
      </c>
      <c r="D2" s="5" t="n">
        <v>20055</v>
      </c>
    </row>
    <row r="3">
      <c r="A3" s="4" t="inlineStr">
        <is>
          <t>Initial Public Offering [Member]</t>
        </is>
      </c>
    </row>
    <row r="4">
      <c r="A4" s="4" t="inlineStr">
        <is>
          <t>Shares issued price per share</t>
        </is>
      </c>
      <c r="E4" s="5" t="n">
        <v>3</v>
      </c>
      <c r="F4" s="5" t="n">
        <v>7</v>
      </c>
    </row>
    <row r="5">
      <c r="A5" s="4" t="inlineStr">
        <is>
          <t>Percentage of common stock issue price for conversion</t>
        </is>
      </c>
      <c r="E5" s="4" t="inlineStr">
        <is>
          <t>50.00%</t>
        </is>
      </c>
    </row>
    <row r="6">
      <c r="A6" s="4" t="inlineStr">
        <is>
          <t>Beneficial conversion amount</t>
        </is>
      </c>
      <c r="C6" s="5" t="n">
        <v>21747</v>
      </c>
    </row>
    <row r="7">
      <c r="A7" s="4" t="inlineStr">
        <is>
          <t>Initial Public Offering [Member] | Common Stock [Member]</t>
        </is>
      </c>
    </row>
    <row r="8">
      <c r="A8" s="4" t="inlineStr">
        <is>
          <t>Shares issued price per share</t>
        </is>
      </c>
      <c r="C8" s="5" t="n">
        <v>3</v>
      </c>
    </row>
    <row r="9">
      <c r="A9" s="4" t="inlineStr">
        <is>
          <t>Redeemable Convertible Preferred Stock - Series A [Member]</t>
        </is>
      </c>
    </row>
    <row r="10">
      <c r="A10" s="4" t="inlineStr">
        <is>
          <t>Preferred stock, shares authorized</t>
        </is>
      </c>
      <c r="E10" s="6" t="n">
        <v>10000000</v>
      </c>
    </row>
    <row r="11">
      <c r="A11" s="4" t="inlineStr">
        <is>
          <t>Preferred stock, par value</t>
        </is>
      </c>
      <c r="E11" s="7" t="n">
        <v>0.001</v>
      </c>
    </row>
    <row r="12">
      <c r="A12" s="4" t="inlineStr">
        <is>
          <t>Preferred stock, shares issued</t>
        </is>
      </c>
      <c r="D12" s="6" t="n">
        <v>6685082</v>
      </c>
    </row>
    <row r="13">
      <c r="A13" s="4" t="inlineStr">
        <is>
          <t>Shares issued price per share</t>
        </is>
      </c>
      <c r="D13" s="5" t="n">
        <v>3</v>
      </c>
    </row>
    <row r="14">
      <c r="A14" s="4" t="inlineStr">
        <is>
          <t>Gross proceeds from series a preferred offering</t>
        </is>
      </c>
      <c r="E14" s="5" t="n">
        <v>20055</v>
      </c>
    </row>
    <row r="15">
      <c r="A15" s="4" t="inlineStr">
        <is>
          <t>Redeemable Convertible Preferred Stock - Series A [Member] | Initial Public Offering [Member]</t>
        </is>
      </c>
    </row>
    <row r="16">
      <c r="A16" s="4" t="inlineStr">
        <is>
          <t>Shares issued price per share</t>
        </is>
      </c>
      <c r="C16" s="5" t="n">
        <v>6</v>
      </c>
      <c r="E16" s="5" t="n">
        <v>6</v>
      </c>
    </row>
    <row r="17">
      <c r="A17" s="4" t="inlineStr">
        <is>
          <t>Gross proceeds from series a preferred offering</t>
        </is>
      </c>
      <c r="B17" s="5" t="n">
        <v>20055</v>
      </c>
    </row>
    <row r="18">
      <c r="A18" s="4" t="inlineStr">
        <is>
          <t>Series a preferred shares, liquidation value</t>
        </is>
      </c>
      <c r="B18" s="6" t="n">
        <v>21746</v>
      </c>
    </row>
    <row r="19">
      <c r="A19" s="4" t="inlineStr">
        <is>
          <t>Accrued dividends</t>
        </is>
      </c>
      <c r="B19" s="5" t="n">
        <v>1691</v>
      </c>
    </row>
    <row r="20">
      <c r="A20" s="4" t="inlineStr">
        <is>
          <t>Percentage of common stock issue price for conversion</t>
        </is>
      </c>
      <c r="C20" s="4" t="inlineStr">
        <is>
          <t>50.00%</t>
        </is>
      </c>
    </row>
    <row r="21">
      <c r="A21" s="4" t="inlineStr">
        <is>
          <t>Beneficial conversion amount</t>
        </is>
      </c>
      <c r="C21" s="5" t="n">
        <v>21747</v>
      </c>
    </row>
    <row r="22">
      <c r="A22" s="4" t="inlineStr">
        <is>
          <t>Accretion of dividends as deemed</t>
        </is>
      </c>
      <c r="C22" s="5" t="n">
        <v>25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net revenues</t>
        </is>
      </c>
      <c r="B4" s="5" t="n">
        <v>39</v>
      </c>
      <c r="C4" s="5" t="n">
        <v>959</v>
      </c>
      <c r="D4" s="4" t="inlineStr">
        <is>
          <t xml:space="preserve"> </t>
        </is>
      </c>
    </row>
    <row r="5">
      <c r="A5" s="4" t="inlineStr">
        <is>
          <t>Cost of product sales</t>
        </is>
      </c>
      <c r="B5" s="6" t="n">
        <v>286</v>
      </c>
      <c r="C5" s="6" t="n">
        <v>453</v>
      </c>
      <c r="D5" s="4" t="inlineStr">
        <is>
          <t xml:space="preserve"> </t>
        </is>
      </c>
    </row>
    <row r="6">
      <c r="A6" s="4" t="inlineStr">
        <is>
          <t>Gross (loss) profit</t>
        </is>
      </c>
      <c r="B6" s="6" t="n">
        <v>-247</v>
      </c>
      <c r="C6" s="6" t="n">
        <v>506</v>
      </c>
      <c r="D6" s="4" t="inlineStr">
        <is>
          <t xml:space="preserve"> </t>
        </is>
      </c>
    </row>
    <row r="7">
      <c r="A7" s="3" t="inlineStr">
        <is>
          <t>Operating expenses:</t>
        </is>
      </c>
    </row>
    <row r="8">
      <c r="A8" s="4" t="inlineStr">
        <is>
          <t>Research and development</t>
        </is>
      </c>
      <c r="B8" s="6" t="n">
        <v>14104</v>
      </c>
      <c r="C8" s="6" t="n">
        <v>11555</v>
      </c>
      <c r="D8" s="6" t="n">
        <v>5627</v>
      </c>
    </row>
    <row r="9">
      <c r="A9" s="4" t="inlineStr">
        <is>
          <t>General and administrative</t>
        </is>
      </c>
      <c r="B9" s="6" t="n">
        <v>12760</v>
      </c>
      <c r="C9" s="6" t="n">
        <v>7552</v>
      </c>
      <c r="D9" s="6" t="n">
        <v>4694</v>
      </c>
    </row>
    <row r="10">
      <c r="A10" s="4" t="inlineStr">
        <is>
          <t>Total operating expenses</t>
        </is>
      </c>
      <c r="B10" s="6" t="n">
        <v>26864</v>
      </c>
      <c r="C10" s="6" t="n">
        <v>19107</v>
      </c>
      <c r="D10" s="6" t="n">
        <v>10321</v>
      </c>
    </row>
    <row r="11">
      <c r="A11" s="4" t="inlineStr">
        <is>
          <t>Loss from operations</t>
        </is>
      </c>
      <c r="B11" s="6" t="n">
        <v>-27111</v>
      </c>
      <c r="C11" s="6" t="n">
        <v>-18601</v>
      </c>
      <c r="D11" s="6" t="n">
        <v>-10321</v>
      </c>
    </row>
    <row r="12">
      <c r="A12" s="3" t="inlineStr">
        <is>
          <t>Other income (expense):</t>
        </is>
      </c>
    </row>
    <row r="13">
      <c r="A13" s="4" t="inlineStr">
        <is>
          <t>Interest and other income (expense), net</t>
        </is>
      </c>
      <c r="B13" s="6" t="n">
        <v>-859</v>
      </c>
      <c r="C13" s="6" t="n">
        <v>281</v>
      </c>
      <c r="D13" s="6" t="n">
        <v>164</v>
      </c>
    </row>
    <row r="14">
      <c r="A14" s="4" t="inlineStr">
        <is>
          <t>Change in fair value of warrant liability</t>
        </is>
      </c>
      <c r="B14" s="4" t="inlineStr">
        <is>
          <t xml:space="preserve"> </t>
        </is>
      </c>
      <c r="C14" s="4" t="inlineStr">
        <is>
          <t xml:space="preserve"> </t>
        </is>
      </c>
      <c r="D14" s="6" t="n">
        <v>-2583</v>
      </c>
    </row>
    <row r="15">
      <c r="A15" s="4" t="inlineStr">
        <is>
          <t>Loss before income tax expense</t>
        </is>
      </c>
      <c r="B15" s="6" t="n">
        <v>-27970</v>
      </c>
      <c r="C15" s="6" t="n">
        <v>-18320</v>
      </c>
      <c r="D15" s="6" t="n">
        <v>-12740</v>
      </c>
    </row>
    <row r="16">
      <c r="A16" s="4" t="inlineStr">
        <is>
          <t>Income tax expense</t>
        </is>
      </c>
      <c r="B16" s="4" t="inlineStr">
        <is>
          <t xml:space="preserve"> </t>
        </is>
      </c>
      <c r="C16" s="4" t="inlineStr">
        <is>
          <t xml:space="preserve"> </t>
        </is>
      </c>
      <c r="D16" s="4" t="inlineStr">
        <is>
          <t xml:space="preserve"> </t>
        </is>
      </c>
    </row>
    <row r="17">
      <c r="A17" s="4" t="inlineStr">
        <is>
          <t>Net loss</t>
        </is>
      </c>
      <c r="B17" s="6" t="n">
        <v>-27970</v>
      </c>
      <c r="C17" s="6" t="n">
        <v>-18320</v>
      </c>
      <c r="D17" s="6" t="n">
        <v>-12740</v>
      </c>
    </row>
    <row r="18">
      <c r="A18" s="4" t="inlineStr">
        <is>
          <t>Accrued dividends on redeemable convertible preferred stock</t>
        </is>
      </c>
      <c r="B18" s="4" t="inlineStr">
        <is>
          <t xml:space="preserve"> </t>
        </is>
      </c>
      <c r="C18" s="4" t="inlineStr">
        <is>
          <t xml:space="preserve"> </t>
        </is>
      </c>
      <c r="D18" s="6" t="n">
        <v>-1048</v>
      </c>
    </row>
    <row r="19">
      <c r="A19" s="4" t="inlineStr">
        <is>
          <t>Deemed dividends for accretion of redeemable convertible preferred stock issuance costs</t>
        </is>
      </c>
      <c r="B19" s="4" t="inlineStr">
        <is>
          <t xml:space="preserve"> </t>
        </is>
      </c>
      <c r="C19" s="4" t="inlineStr">
        <is>
          <t xml:space="preserve"> </t>
        </is>
      </c>
      <c r="D19" s="6" t="n">
        <v>-1694</v>
      </c>
    </row>
    <row r="20">
      <c r="A20" s="4" t="inlineStr">
        <is>
          <t>Deemed dividends for beneficial conversion feature of redeemable convertible preferred stock</t>
        </is>
      </c>
      <c r="B20" s="4" t="inlineStr">
        <is>
          <t xml:space="preserve"> </t>
        </is>
      </c>
      <c r="C20" s="4" t="inlineStr">
        <is>
          <t xml:space="preserve"> </t>
        </is>
      </c>
      <c r="D20" s="6" t="n">
        <v>-21747</v>
      </c>
    </row>
    <row r="21">
      <c r="A21" s="4" t="inlineStr">
        <is>
          <t>Net loss attributable to common stockholders</t>
        </is>
      </c>
      <c r="B21" s="5" t="n">
        <v>-27970</v>
      </c>
      <c r="C21" s="5" t="n">
        <v>-18320</v>
      </c>
      <c r="D21" s="5" t="n">
        <v>-37229</v>
      </c>
    </row>
    <row r="22">
      <c r="A22" s="4" t="inlineStr">
        <is>
          <t>Net loss per share attributable to common stockholders, basic and diluted</t>
        </is>
      </c>
      <c r="B22" s="8" t="n">
        <v>-1.33</v>
      </c>
      <c r="C22" s="8" t="n">
        <v>-1.03</v>
      </c>
      <c r="D22" s="8" t="n">
        <v>-5.8</v>
      </c>
    </row>
    <row r="23">
      <c r="A23" s="4" t="inlineStr">
        <is>
          <t>Weighted average number of common shares outstanding, basic and diluted</t>
        </is>
      </c>
      <c r="B23" s="6" t="n">
        <v>21010000</v>
      </c>
      <c r="C23" s="6" t="n">
        <v>17761000</v>
      </c>
      <c r="D23" s="6" t="n">
        <v>6418000</v>
      </c>
    </row>
    <row r="24">
      <c r="A24" s="4" t="inlineStr">
        <is>
          <t>Product Sales, Net [Member]</t>
        </is>
      </c>
    </row>
    <row r="25">
      <c r="A25" s="3" t="inlineStr">
        <is>
          <t>Revenues:</t>
        </is>
      </c>
    </row>
    <row r="26">
      <c r="A26" s="4" t="inlineStr">
        <is>
          <t>Total net revenues</t>
        </is>
      </c>
      <c r="B26" s="5" t="n">
        <v>39</v>
      </c>
      <c r="C26" s="5" t="n">
        <v>459</v>
      </c>
      <c r="D26" s="4" t="inlineStr">
        <is>
          <t xml:space="preserve"> </t>
        </is>
      </c>
    </row>
    <row r="27">
      <c r="A27" s="4" t="inlineStr">
        <is>
          <t>Licensing Revenue [Member]</t>
        </is>
      </c>
    </row>
    <row r="28">
      <c r="A28" s="3" t="inlineStr">
        <is>
          <t>Revenues:</t>
        </is>
      </c>
    </row>
    <row r="29">
      <c r="A29" s="4" t="inlineStr">
        <is>
          <t>Total net revenues</t>
        </is>
      </c>
      <c r="B29" s="4" t="inlineStr">
        <is>
          <t xml:space="preserve"> </t>
        </is>
      </c>
      <c r="C29" s="5" t="n">
        <v>500</v>
      </c>
      <c r="D29"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Common Stock (Details Narrative) - USD ($) $ / shares in Units, $ in Thousands</t>
        </is>
      </c>
      <c r="B1" s="2" t="inlineStr">
        <is>
          <t>Jan. 02, 2018</t>
        </is>
      </c>
      <c r="C1" s="2" t="inlineStr">
        <is>
          <t>Oct. 31, 2020</t>
        </is>
      </c>
      <c r="D1" s="2" t="inlineStr">
        <is>
          <t>Apr. 30, 2020</t>
        </is>
      </c>
      <c r="E1" s="2" t="inlineStr">
        <is>
          <t>Mar. 31, 2020</t>
        </is>
      </c>
      <c r="F1" s="2" t="inlineStr">
        <is>
          <t>Nov. 30, 2018</t>
        </is>
      </c>
      <c r="G1" s="2" t="inlineStr">
        <is>
          <t>Dec. 31, 2020</t>
        </is>
      </c>
      <c r="H1" s="2" t="inlineStr">
        <is>
          <t>Dec. 31, 2019</t>
        </is>
      </c>
      <c r="I1" s="2" t="inlineStr">
        <is>
          <t>Dec. 31, 2018</t>
        </is>
      </c>
    </row>
    <row r="2">
      <c r="A2" s="4" t="inlineStr">
        <is>
          <t>Common stock, shares authorized</t>
        </is>
      </c>
      <c r="G2" s="6" t="n">
        <v>50000000</v>
      </c>
      <c r="H2" s="6" t="n">
        <v>50000000</v>
      </c>
    </row>
    <row r="3">
      <c r="A3" s="4" t="inlineStr">
        <is>
          <t>Common stock, par value</t>
        </is>
      </c>
      <c r="G3" s="7" t="n">
        <v>0.001</v>
      </c>
      <c r="H3" s="7" t="n">
        <v>0.001</v>
      </c>
    </row>
    <row r="4">
      <c r="A4" s="4" t="inlineStr">
        <is>
          <t>Net cash proceeds from initial public offering</t>
        </is>
      </c>
      <c r="G4" s="4" t="inlineStr">
        <is>
          <t xml:space="preserve"> </t>
        </is>
      </c>
      <c r="H4" s="4" t="inlineStr">
        <is>
          <t xml:space="preserve"> </t>
        </is>
      </c>
      <c r="I4" s="5" t="n">
        <v>22803</v>
      </c>
    </row>
    <row r="5">
      <c r="A5" s="4" t="inlineStr">
        <is>
          <t>Value of common stock shares issued</t>
        </is>
      </c>
      <c r="G5" s="5" t="n">
        <v>28782</v>
      </c>
      <c r="H5" s="4" t="inlineStr">
        <is>
          <t xml:space="preserve"> </t>
        </is>
      </c>
      <c r="I5" s="4" t="inlineStr">
        <is>
          <t xml:space="preserve"> </t>
        </is>
      </c>
    </row>
    <row r="6">
      <c r="A6" s="4" t="inlineStr">
        <is>
          <t>Vested in April 2021 [Member]</t>
        </is>
      </c>
    </row>
    <row r="7">
      <c r="A7" s="4" t="inlineStr">
        <is>
          <t>Restricted stock vested percentage</t>
        </is>
      </c>
      <c r="G7" s="4" t="inlineStr">
        <is>
          <t>100.00%</t>
        </is>
      </c>
    </row>
    <row r="8">
      <c r="A8" s="4" t="inlineStr">
        <is>
          <t>2018 Equity Incentive Plan [Member]</t>
        </is>
      </c>
    </row>
    <row r="9">
      <c r="A9" s="4" t="inlineStr">
        <is>
          <t>Number of stock issued for exercise of stock options</t>
        </is>
      </c>
      <c r="G9" s="6" t="n">
        <v>194878</v>
      </c>
      <c r="H9" s="6" t="n">
        <v>167622</v>
      </c>
    </row>
    <row r="10">
      <c r="A10" s="4" t="inlineStr">
        <is>
          <t>Diurnal Limited [Member]</t>
        </is>
      </c>
    </row>
    <row r="11">
      <c r="A11" s="4" t="inlineStr">
        <is>
          <t>Number of common stock shares issued</t>
        </is>
      </c>
      <c r="E11" s="6" t="n">
        <v>379474</v>
      </c>
    </row>
    <row r="12">
      <c r="A12" s="4" t="inlineStr">
        <is>
          <t>Value of common stock shares issued</t>
        </is>
      </c>
      <c r="E12" s="5" t="n">
        <v>1264</v>
      </c>
    </row>
    <row r="13">
      <c r="A13" s="4" t="inlineStr">
        <is>
          <t>Securities Purchase Agreements [Member]</t>
        </is>
      </c>
    </row>
    <row r="14">
      <c r="A14" s="4" t="inlineStr">
        <is>
          <t>Sale of stock, number of shares issued in transaction</t>
        </is>
      </c>
      <c r="D14" s="6" t="n">
        <v>2600000</v>
      </c>
      <c r="E14" s="6" t="n">
        <v>2600000</v>
      </c>
    </row>
    <row r="15">
      <c r="A15" s="4" t="inlineStr">
        <is>
          <t>Sale of stock, price per share</t>
        </is>
      </c>
      <c r="D15" s="5" t="n">
        <v>3</v>
      </c>
      <c r="E15" s="5" t="n">
        <v>3</v>
      </c>
    </row>
    <row r="16">
      <c r="A16" s="4" t="inlineStr">
        <is>
          <t>Proceeds from sale of stock, consideration received on transaction</t>
        </is>
      </c>
      <c r="D16" s="5" t="n">
        <v>7756</v>
      </c>
      <c r="E16" s="5" t="n">
        <v>7756</v>
      </c>
    </row>
    <row r="17">
      <c r="A17" s="4" t="inlineStr">
        <is>
          <t>Initial Public Offering [Member]</t>
        </is>
      </c>
    </row>
    <row r="18">
      <c r="A18" s="4" t="inlineStr">
        <is>
          <t>Number of common stock shares issued</t>
        </is>
      </c>
      <c r="C18" s="6" t="n">
        <v>3220000</v>
      </c>
    </row>
    <row r="19">
      <c r="A19" s="4" t="inlineStr">
        <is>
          <t>Common stock share price per share</t>
        </is>
      </c>
      <c r="C19" s="5" t="n">
        <v>7</v>
      </c>
      <c r="G19" s="5" t="n">
        <v>3</v>
      </c>
    </row>
    <row r="20">
      <c r="A20" s="4" t="inlineStr">
        <is>
          <t>Net cash proceeds from initial public offering</t>
        </is>
      </c>
      <c r="C20" s="5" t="n">
        <v>21026</v>
      </c>
      <c r="F20" s="5" t="n">
        <v>21960</v>
      </c>
    </row>
    <row r="21">
      <c r="A21" s="4" t="inlineStr">
        <is>
          <t>Employee Stock Purchase Plan [Member]</t>
        </is>
      </c>
    </row>
    <row r="22">
      <c r="A22" s="4" t="inlineStr">
        <is>
          <t>Number of stock issued for exercise of stock options</t>
        </is>
      </c>
      <c r="G22" s="6" t="n">
        <v>25780</v>
      </c>
      <c r="H22" s="6" t="n">
        <v>44885</v>
      </c>
    </row>
    <row r="23">
      <c r="A23" s="4" t="inlineStr">
        <is>
          <t>RSA To New Employee [Member]</t>
        </is>
      </c>
    </row>
    <row r="24">
      <c r="A24" s="4" t="inlineStr">
        <is>
          <t>Stock-based compensation, shares</t>
        </is>
      </c>
      <c r="D24" s="6" t="n">
        <v>15190</v>
      </c>
    </row>
    <row r="25">
      <c r="A25" s="4" t="inlineStr">
        <is>
          <t>Restricted stock vested percentage</t>
        </is>
      </c>
      <c r="D25" s="4" t="inlineStr">
        <is>
          <t>25.00%</t>
        </is>
      </c>
    </row>
    <row r="26">
      <c r="A26" s="4" t="inlineStr">
        <is>
          <t>Common Stock [Member]</t>
        </is>
      </c>
    </row>
    <row r="27">
      <c r="A27" s="4" t="inlineStr">
        <is>
          <t>Shares of restricted stock</t>
        </is>
      </c>
      <c r="B27" s="6" t="n">
        <v>218980</v>
      </c>
    </row>
    <row r="28">
      <c r="A28" s="4" t="inlineStr">
        <is>
          <t>Value of restricted stock shares issued</t>
        </is>
      </c>
      <c r="B28" s="5" t="n">
        <v>300</v>
      </c>
    </row>
    <row r="29">
      <c r="A29" s="4" t="inlineStr">
        <is>
          <t>Restricted shares vested description</t>
        </is>
      </c>
      <c r="G29" s="4" t="inlineStr">
        <is>
          <t>The restricted shares issued to the outside directors vested 25% at each quarter-end in 2018 and were fully vested as of December 31, 2018.</t>
        </is>
      </c>
    </row>
    <row r="30">
      <c r="A30" s="4" t="inlineStr">
        <is>
          <t>Shares converted</t>
        </is>
      </c>
      <c r="I30" s="6" t="n">
        <v>7248948</v>
      </c>
    </row>
    <row r="31">
      <c r="A31" s="4" t="inlineStr">
        <is>
          <t>Number of common stock shares issued</t>
        </is>
      </c>
      <c r="G31" s="6" t="n">
        <v>5820000</v>
      </c>
    </row>
    <row r="32">
      <c r="A32" s="4" t="inlineStr">
        <is>
          <t>Value of common stock shares issued</t>
        </is>
      </c>
      <c r="G32" s="5" t="n">
        <v>6</v>
      </c>
      <c r="H32" s="4" t="inlineStr">
        <is>
          <t xml:space="preserve"> </t>
        </is>
      </c>
      <c r="I32" s="4" t="inlineStr">
        <is>
          <t xml:space="preserve"> </t>
        </is>
      </c>
    </row>
    <row r="33">
      <c r="A33" s="4" t="inlineStr">
        <is>
          <t>Number of stock issued for exercise of stock options</t>
        </is>
      </c>
      <c r="G33" s="6" t="n">
        <v>194878</v>
      </c>
      <c r="H33" s="6" t="n">
        <v>167622</v>
      </c>
    </row>
    <row r="34">
      <c r="A34" s="4" t="inlineStr">
        <is>
          <t>Stock-based compensation, shares</t>
        </is>
      </c>
      <c r="G34" s="6" t="n">
        <v>15190</v>
      </c>
      <c r="H34" s="4" t="inlineStr">
        <is>
          <t xml:space="preserve"> </t>
        </is>
      </c>
      <c r="I34" s="6" t="n">
        <v>218980</v>
      </c>
    </row>
    <row r="35">
      <c r="A35" s="4" t="inlineStr">
        <is>
          <t>Number of stock issued for exercise of stock warrants</t>
        </is>
      </c>
      <c r="H35" s="6" t="n">
        <v>57051</v>
      </c>
    </row>
    <row r="36">
      <c r="A36" s="4" t="inlineStr">
        <is>
          <t>Common Stock [Member] | Initial Public Offering [Member]</t>
        </is>
      </c>
    </row>
    <row r="37">
      <c r="A37" s="4" t="inlineStr">
        <is>
          <t>Shares converted</t>
        </is>
      </c>
      <c r="F37" s="6" t="n">
        <v>7248948</v>
      </c>
    </row>
    <row r="38">
      <c r="A38" s="4" t="inlineStr">
        <is>
          <t>Common stock share price per share</t>
        </is>
      </c>
      <c r="F38" s="5" t="n">
        <v>3</v>
      </c>
    </row>
    <row r="39">
      <c r="A39" s="4" t="inlineStr">
        <is>
          <t>Common Stock [Member] | Four Outside Directors [Member]</t>
        </is>
      </c>
    </row>
    <row r="40">
      <c r="A40" s="4" t="inlineStr">
        <is>
          <t>Shares of restricted stock</t>
        </is>
      </c>
      <c r="B40" s="6" t="n">
        <v>54745</v>
      </c>
    </row>
    <row r="41">
      <c r="A41" s="4" t="inlineStr">
        <is>
          <t>Common Stock [Member] | Investors [Member] | Initial Public Offering [Member]</t>
        </is>
      </c>
    </row>
    <row r="42">
      <c r="A42" s="4" t="inlineStr">
        <is>
          <t>Number of common stock shares issued</t>
        </is>
      </c>
      <c r="F42" s="6" t="n">
        <v>4140000</v>
      </c>
    </row>
    <row r="43">
      <c r="A43" s="4" t="inlineStr">
        <is>
          <t>Warrant [Member]</t>
        </is>
      </c>
    </row>
    <row r="44">
      <c r="A44" s="4" t="inlineStr">
        <is>
          <t>Number of stock issued for exercise of stock warrants</t>
        </is>
      </c>
      <c r="G44" s="4" t="inlineStr">
        <is>
          <t xml:space="preserve"> </t>
        </is>
      </c>
      <c r="H44" s="6" t="n">
        <v>970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8" customWidth="1" min="2" max="2"/>
    <col width="34" customWidth="1" min="3" max="3"/>
    <col width="80" customWidth="1" min="4" max="4"/>
    <col width="44" customWidth="1" min="5" max="5"/>
    <col width="21" customWidth="1" min="6" max="6"/>
    <col width="44" customWidth="1" min="7" max="7"/>
    <col width="44" customWidth="1" min="8" max="8"/>
    <col width="31" customWidth="1" min="9" max="9"/>
    <col width="30" customWidth="1" min="10" max="10"/>
  </cols>
  <sheetData>
    <row r="1">
      <c r="A1" s="1" t="inlineStr">
        <is>
          <t>Common Stock Warrants (Details Narrative) $ / shares in Units, $ in Thousands</t>
        </is>
      </c>
      <c r="B1" s="2" t="inlineStr">
        <is>
          <t>Aug. 11, 2020USD ($)Segment</t>
        </is>
      </c>
      <c r="C1" s="2" t="inlineStr">
        <is>
          <t>Nov. 15, 2018USD ($)Segmentshares</t>
        </is>
      </c>
      <c r="D1" s="2" t="inlineStr">
        <is>
          <t>Jun. 30, 2017USD ($)$ / sharesshares</t>
        </is>
      </c>
      <c r="E1" s="2" t="inlineStr">
        <is>
          <t>Aug. 31, 2020USD ($)Segment$ / sharesshares</t>
        </is>
      </c>
      <c r="F1" s="2" t="inlineStr">
        <is>
          <t>Dec. 31, 2017USD ($)</t>
        </is>
      </c>
      <c r="G1" s="2" t="inlineStr">
        <is>
          <t>Dec. 31, 2020USD ($)Segment$ / sharesshares</t>
        </is>
      </c>
      <c r="H1" s="2" t="inlineStr">
        <is>
          <t>Dec. 31, 2019USD ($)Segment$ / sharesshares</t>
        </is>
      </c>
      <c r="I1" s="2" t="inlineStr">
        <is>
          <t>Dec. 31, 2018USD ($)$ / shares</t>
        </is>
      </c>
      <c r="J1" s="2" t="inlineStr">
        <is>
          <t>Nov. 30, 2018$ / sharesshares</t>
        </is>
      </c>
    </row>
    <row r="2">
      <c r="A2" s="4" t="inlineStr">
        <is>
          <t>Warrant issued to purchase common stock</t>
        </is>
      </c>
      <c r="G2" s="6" t="n">
        <v>1690476</v>
      </c>
      <c r="H2" s="6" t="n">
        <v>1672335</v>
      </c>
    </row>
    <row r="3">
      <c r="A3" s="4" t="inlineStr">
        <is>
          <t>Warrant exercise price | $ / shares</t>
        </is>
      </c>
      <c r="G3" s="8" t="n">
        <v>3.17</v>
      </c>
    </row>
    <row r="4">
      <c r="A4" s="4" t="inlineStr">
        <is>
          <t>Warrant, fair value | $</t>
        </is>
      </c>
      <c r="G4" s="4" t="inlineStr">
        <is>
          <t xml:space="preserve"> </t>
        </is>
      </c>
      <c r="H4" s="4" t="inlineStr">
        <is>
          <t xml:space="preserve"> </t>
        </is>
      </c>
      <c r="I4" s="5" t="n">
        <v>2583</v>
      </c>
    </row>
    <row r="5">
      <c r="A5" s="4" t="inlineStr">
        <is>
          <t>Stock price | $ / shares</t>
        </is>
      </c>
      <c r="G5" s="8" t="n">
        <v>3.06</v>
      </c>
      <c r="H5" s="8" t="n">
        <v>5.54</v>
      </c>
      <c r="I5" s="8" t="n">
        <v>3.39</v>
      </c>
    </row>
    <row r="6">
      <c r="A6" s="4" t="inlineStr">
        <is>
          <t>Consultant, Placement Agent and Debt Holder [Member]</t>
        </is>
      </c>
    </row>
    <row r="7">
      <c r="A7" s="4" t="inlineStr">
        <is>
          <t>Weighted average exercise price, outstanding warrants | $ / shares</t>
        </is>
      </c>
      <c r="H7" s="8" t="n">
        <v>3.17</v>
      </c>
      <c r="I7" s="8" t="n">
        <v>3.13</v>
      </c>
    </row>
    <row r="8">
      <c r="A8" s="4" t="inlineStr">
        <is>
          <t>Series A Preferred Stock [Member]</t>
        </is>
      </c>
    </row>
    <row r="9">
      <c r="A9" s="4" t="inlineStr">
        <is>
          <t>Warrant, fair value | $</t>
        </is>
      </c>
      <c r="D9" s="5" t="n">
        <v>479</v>
      </c>
      <c r="F9" s="5" t="n">
        <v>520</v>
      </c>
    </row>
    <row r="10">
      <c r="A10" s="4" t="inlineStr">
        <is>
          <t>Common stock issued upon warrants conversion basis, description</t>
        </is>
      </c>
      <c r="D10" s="4" t="inlineStr">
        <is>
          <t xml:space="preserve">Prior to the Company's IPO in November 2018, the number of common shares issuable upon the exercise of this warrant was not fixed as it could vary by a factor of 1.000 to 1.333 common shares per warrant share in accordance with the IPO price, and the Company considered the warrant to be a derivative instrument. </t>
        </is>
      </c>
    </row>
    <row r="11">
      <c r="A11" s="4" t="inlineStr">
        <is>
          <t>Preferred stock issuance costs | $</t>
        </is>
      </c>
      <c r="D11" s="5" t="n">
        <v>479</v>
      </c>
    </row>
    <row r="12">
      <c r="A12" s="4" t="inlineStr">
        <is>
          <t>Placement Agent [Member] | Series A Preferred Stock [Member]</t>
        </is>
      </c>
    </row>
    <row r="13">
      <c r="A13" s="4" t="inlineStr">
        <is>
          <t>Common stock issuable upon conversion of preferred stock</t>
        </is>
      </c>
      <c r="D13" s="6" t="n">
        <v>191000</v>
      </c>
    </row>
    <row r="14">
      <c r="A14" s="4" t="inlineStr">
        <is>
          <t>Warrant [Member]</t>
        </is>
      </c>
    </row>
    <row r="15">
      <c r="A15" s="4" t="inlineStr">
        <is>
          <t>Warrant issued to purchase common stock</t>
        </is>
      </c>
      <c r="E15" s="6" t="n">
        <v>18141</v>
      </c>
      <c r="G15" s="6" t="n">
        <v>51239</v>
      </c>
    </row>
    <row r="16">
      <c r="A16" s="4" t="inlineStr">
        <is>
          <t>Warrant exercise price | $ / shares</t>
        </is>
      </c>
      <c r="E16" s="8" t="n">
        <v>6.62</v>
      </c>
      <c r="G16" s="8" t="n">
        <v>5.86</v>
      </c>
    </row>
    <row r="17">
      <c r="A17" s="4" t="inlineStr">
        <is>
          <t>Warrant, fair value | $</t>
        </is>
      </c>
      <c r="B17" s="5" t="n">
        <v>94</v>
      </c>
      <c r="C17" s="5" t="n">
        <v>3103</v>
      </c>
      <c r="G17" s="5" t="n">
        <v>226</v>
      </c>
    </row>
    <row r="18">
      <c r="A18" s="4" t="inlineStr">
        <is>
          <t>Warrant expiration term</t>
        </is>
      </c>
      <c r="G18" s="4" t="inlineStr">
        <is>
          <t>7 years</t>
        </is>
      </c>
    </row>
    <row r="19">
      <c r="A19" s="4" t="inlineStr">
        <is>
          <t>Increase in fair value of warrant | $</t>
        </is>
      </c>
      <c r="C19" s="5" t="n">
        <v>2583</v>
      </c>
    </row>
    <row r="20">
      <c r="A20" s="4" t="inlineStr">
        <is>
          <t>Number of stock issued for exercise of stock warrants</t>
        </is>
      </c>
      <c r="G20" s="4" t="inlineStr">
        <is>
          <t xml:space="preserve"> </t>
        </is>
      </c>
      <c r="H20" s="6" t="n">
        <v>97088</v>
      </c>
    </row>
    <row r="21">
      <c r="A21" s="4" t="inlineStr">
        <is>
          <t>Warrant [Member] | Contractual Term [Member]</t>
        </is>
      </c>
    </row>
    <row r="22">
      <c r="A22" s="4" t="inlineStr">
        <is>
          <t>Warrant expiration term</t>
        </is>
      </c>
      <c r="B22" s="4" t="inlineStr">
        <is>
          <t>7 years</t>
        </is>
      </c>
      <c r="C22" s="4" t="inlineStr">
        <is>
          <t>5 years</t>
        </is>
      </c>
      <c r="G22" s="4" t="inlineStr">
        <is>
          <t>7 years</t>
        </is>
      </c>
    </row>
    <row r="23">
      <c r="A23" s="4" t="inlineStr">
        <is>
          <t>Warrant [Member] | Volatility [Member]</t>
        </is>
      </c>
    </row>
    <row r="24">
      <c r="A24" s="4" t="inlineStr">
        <is>
          <t>Warrant and rights outstanding, measurement input | Segment</t>
        </is>
      </c>
      <c r="C24" s="6" t="n">
        <v>85</v>
      </c>
    </row>
    <row r="25">
      <c r="A25" s="4" t="inlineStr">
        <is>
          <t>Warrant [Member] | Risk Free Interest Rate [Member]</t>
        </is>
      </c>
    </row>
    <row r="26">
      <c r="A26" s="4" t="inlineStr">
        <is>
          <t>Warrant and rights outstanding, measurement input | Segment</t>
        </is>
      </c>
      <c r="B26" s="11" t="n">
        <v>0.4</v>
      </c>
      <c r="C26" s="6" t="n">
        <v>3</v>
      </c>
      <c r="G26" s="11" t="n">
        <v>1.8</v>
      </c>
    </row>
    <row r="27">
      <c r="A27" s="4" t="inlineStr">
        <is>
          <t>Warrant [Member] | Dividend Rate [Member]</t>
        </is>
      </c>
    </row>
    <row r="28">
      <c r="A28" s="4" t="inlineStr">
        <is>
          <t>Warrant and rights outstanding, measurement input | Segment</t>
        </is>
      </c>
      <c r="B28" s="6" t="n">
        <v>0</v>
      </c>
      <c r="G28" s="6" t="n">
        <v>0</v>
      </c>
    </row>
    <row r="29">
      <c r="A29" s="4" t="inlineStr">
        <is>
          <t>Warrant [Member] | Placement Agent [Member]</t>
        </is>
      </c>
    </row>
    <row r="30">
      <c r="A30" s="4" t="inlineStr">
        <is>
          <t>Warrant issued to purchase common stock</t>
        </is>
      </c>
      <c r="D30" s="6" t="n">
        <v>649409</v>
      </c>
    </row>
    <row r="31">
      <c r="A31" s="4" t="inlineStr">
        <is>
          <t>Warrant exercise price | $ / shares</t>
        </is>
      </c>
      <c r="D31" s="5" t="n">
        <v>3</v>
      </c>
    </row>
    <row r="32">
      <c r="A32" s="4" t="inlineStr">
        <is>
          <t>Warrants conversion, description</t>
        </is>
      </c>
      <c r="D32" s="4" t="inlineStr">
        <is>
          <t>The warrant adjusted to entitle the holder to purchase shares of common stock equal to 10.0% of the shares of common stock issuable upon conversion of the Series A Preferred (excluding 191,000 shares of Series A Preferred that were purchased by insiders) and the exercise price would adjust to the conversion price of the Series A Preferred. This warrant vested at issuance in June 2017.</t>
        </is>
      </c>
    </row>
    <row r="33">
      <c r="A33" s="4" t="inlineStr">
        <is>
          <t>Warrant [Member] | Initial Public Offering [Member]</t>
        </is>
      </c>
    </row>
    <row r="34">
      <c r="A34" s="4" t="inlineStr">
        <is>
          <t>Warrant issued to purchase common stock</t>
        </is>
      </c>
      <c r="J34" s="6" t="n">
        <v>414000</v>
      </c>
    </row>
    <row r="35">
      <c r="A35" s="4" t="inlineStr">
        <is>
          <t>Warrant exercise price | $ / shares</t>
        </is>
      </c>
      <c r="J35" s="8" t="n">
        <v>7.5</v>
      </c>
    </row>
    <row r="36">
      <c r="A36" s="4" t="inlineStr">
        <is>
          <t>Number of shares issuable upon exercise warrants</t>
        </is>
      </c>
      <c r="C36" s="6" t="n">
        <v>704184</v>
      </c>
    </row>
    <row r="37">
      <c r="A37" s="4" t="inlineStr">
        <is>
          <t>SWK Warrants [Member] | SWK Credit Agreement [Member]</t>
        </is>
      </c>
    </row>
    <row r="38">
      <c r="A38" s="4" t="inlineStr">
        <is>
          <t>Warrant issued to purchase common stock</t>
        </is>
      </c>
      <c r="E38" s="6" t="n">
        <v>18141</v>
      </c>
      <c r="H38" s="6" t="n">
        <v>51239</v>
      </c>
    </row>
    <row r="39">
      <c r="A39" s="4" t="inlineStr">
        <is>
          <t>Warrant exercise price | $ / shares</t>
        </is>
      </c>
      <c r="E39" s="8" t="n">
        <v>6.62</v>
      </c>
      <c r="H39" s="8" t="n">
        <v>5.86</v>
      </c>
    </row>
    <row r="40">
      <c r="A40" s="4" t="inlineStr">
        <is>
          <t>Warrant, fair value | $</t>
        </is>
      </c>
      <c r="E40" s="5" t="n">
        <v>94</v>
      </c>
      <c r="H40" s="5" t="n">
        <v>226</v>
      </c>
    </row>
    <row r="41">
      <c r="A41" s="4" t="inlineStr">
        <is>
          <t>Warrant expiration term</t>
        </is>
      </c>
      <c r="H41" s="4" t="inlineStr">
        <is>
          <t>7 years</t>
        </is>
      </c>
    </row>
    <row r="42">
      <c r="A42" s="4" t="inlineStr">
        <is>
          <t>Warrants exercisable date</t>
        </is>
      </c>
      <c r="H42" s="4" t="inlineStr">
        <is>
          <t>Nov. 13,
		2026</t>
        </is>
      </c>
    </row>
    <row r="43">
      <c r="A43" s="4" t="inlineStr">
        <is>
          <t>Relative fair value of warrants to purchase common stock issued in connection with debt | $</t>
        </is>
      </c>
      <c r="E43" s="6" t="n">
        <v>94</v>
      </c>
      <c r="H43" s="5" t="n">
        <v>226</v>
      </c>
    </row>
    <row r="44">
      <c r="A44" s="4" t="inlineStr">
        <is>
          <t>Proceeds from debt amount | $</t>
        </is>
      </c>
      <c r="E44" s="5" t="n">
        <v>2000</v>
      </c>
    </row>
    <row r="45">
      <c r="A45" s="4" t="inlineStr">
        <is>
          <t>SWK Warrants [Member] | Contractual Term [Member] | SWK Credit Agreement [Member]</t>
        </is>
      </c>
    </row>
    <row r="46">
      <c r="A46" s="4" t="inlineStr">
        <is>
          <t>Warrant expiration term</t>
        </is>
      </c>
      <c r="E46" s="4" t="inlineStr">
        <is>
          <t>7 years</t>
        </is>
      </c>
      <c r="H46" s="4" t="inlineStr">
        <is>
          <t>7 years</t>
        </is>
      </c>
    </row>
    <row r="47">
      <c r="A47" s="4" t="inlineStr">
        <is>
          <t>SWK Warrants [Member] | Volatility [Member] | SWK Credit Agreement [Member]</t>
        </is>
      </c>
    </row>
    <row r="48">
      <c r="A48" s="4" t="inlineStr">
        <is>
          <t>Warrant and rights outstanding, measurement input | Segment</t>
        </is>
      </c>
      <c r="E48" s="6" t="n">
        <v>95</v>
      </c>
      <c r="H48" s="6" t="n">
        <v>95</v>
      </c>
    </row>
    <row r="49">
      <c r="A49" s="4" t="inlineStr">
        <is>
          <t>SWK Warrants [Member] | Risk Free Interest Rate [Member] | SWK Credit Agreement [Member]</t>
        </is>
      </c>
    </row>
    <row r="50">
      <c r="A50" s="4" t="inlineStr">
        <is>
          <t>Warrant and rights outstanding, measurement input | Segment</t>
        </is>
      </c>
      <c r="E50" s="11" t="n">
        <v>0.4</v>
      </c>
      <c r="H50" s="11" t="n">
        <v>1.8</v>
      </c>
    </row>
    <row r="51">
      <c r="A51" s="4" t="inlineStr">
        <is>
          <t>SWK Warrants [Member] | Share Price [Member] | SWK Credit Agreement [Member]</t>
        </is>
      </c>
    </row>
    <row r="52">
      <c r="A52" s="4" t="inlineStr">
        <is>
          <t>Stock price | $ / shares</t>
        </is>
      </c>
      <c r="E52" s="8" t="n">
        <v>6.85</v>
      </c>
      <c r="H52" s="8" t="n">
        <v>5.75</v>
      </c>
    </row>
    <row r="53">
      <c r="A53" s="4" t="inlineStr">
        <is>
          <t>SWK Warrants [Member] | Dividend Rate [Member] | SWK Credit Agreement [Member]</t>
        </is>
      </c>
    </row>
    <row r="54">
      <c r="A54" s="4" t="inlineStr">
        <is>
          <t>Warrant and rights outstanding, measurement input | Segment</t>
        </is>
      </c>
      <c r="E54" s="6" t="n">
        <v>0</v>
      </c>
      <c r="H54" s="6" t="n">
        <v>0</v>
      </c>
    </row>
    <row r="55">
      <c r="A55" s="4" t="inlineStr">
        <is>
          <t>Common Stock [Member]</t>
        </is>
      </c>
    </row>
    <row r="56">
      <c r="A56" s="4" t="inlineStr">
        <is>
          <t>Number of warrants exercised</t>
        </is>
      </c>
      <c r="G56" s="4" t="inlineStr">
        <is>
          <t xml:space="preserve"> </t>
        </is>
      </c>
      <c r="H56" s="6" t="n">
        <v>97088</v>
      </c>
    </row>
    <row r="57">
      <c r="A57" s="4" t="inlineStr">
        <is>
          <t>Number of stock issued for exercise of stock warrants</t>
        </is>
      </c>
      <c r="H57" s="6" t="n">
        <v>57051</v>
      </c>
    </row>
    <row r="58">
      <c r="A58" s="4" t="inlineStr">
        <is>
          <t>Intrinsic value of the warrants exercised | $</t>
        </is>
      </c>
      <c r="H58" s="5" t="n">
        <v>4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Warrants - Summary of Warrants Outstanding (Details) - $ / shares</t>
        </is>
      </c>
      <c r="B1" s="2" t="inlineStr">
        <is>
          <t>Dec. 31, 2020</t>
        </is>
      </c>
      <c r="C1" s="2" t="inlineStr">
        <is>
          <t>Dec. 31, 2019</t>
        </is>
      </c>
    </row>
    <row r="2">
      <c r="A2" s="4" t="inlineStr">
        <is>
          <t>No. of Shares, Total</t>
        </is>
      </c>
      <c r="B2" s="6" t="n">
        <v>1690476</v>
      </c>
      <c r="C2" s="6" t="n">
        <v>1672335</v>
      </c>
    </row>
    <row r="3">
      <c r="A3" s="4" t="inlineStr">
        <is>
          <t>Exercise Price</t>
        </is>
      </c>
      <c r="B3" s="8" t="n">
        <v>3.17</v>
      </c>
    </row>
    <row r="4">
      <c r="A4" s="4" t="inlineStr">
        <is>
          <t>Business Advisory Warrants [Member]</t>
        </is>
      </c>
    </row>
    <row r="5">
      <c r="A5" s="4" t="inlineStr">
        <is>
          <t>No. of Shares, Total</t>
        </is>
      </c>
      <c r="B5" s="6" t="n">
        <v>600000</v>
      </c>
    </row>
    <row r="6">
      <c r="A6" s="4" t="inlineStr">
        <is>
          <t>Exercise Price</t>
        </is>
      </c>
      <c r="B6" s="8" t="n">
        <v>0.01</v>
      </c>
    </row>
    <row r="7">
      <c r="A7" s="4" t="inlineStr">
        <is>
          <t>Placement Agent Warrants - 2017 Preferred Stock Offering [Member]</t>
        </is>
      </c>
    </row>
    <row r="8">
      <c r="A8" s="4" t="inlineStr">
        <is>
          <t>No. of Shares, Total</t>
        </is>
      </c>
      <c r="B8" s="6" t="n">
        <v>607096</v>
      </c>
    </row>
    <row r="9">
      <c r="A9" s="4" t="inlineStr">
        <is>
          <t>Exercise Price</t>
        </is>
      </c>
      <c r="B9" s="5" t="n">
        <v>3</v>
      </c>
    </row>
    <row r="10">
      <c r="A10" s="4" t="inlineStr">
        <is>
          <t>Placement Agent Warrants - IPO [Member]</t>
        </is>
      </c>
    </row>
    <row r="11">
      <c r="A11" s="4" t="inlineStr">
        <is>
          <t>No. of Shares, Total</t>
        </is>
      </c>
      <c r="B11" s="6" t="n">
        <v>414000</v>
      </c>
    </row>
    <row r="12">
      <c r="A12" s="4" t="inlineStr">
        <is>
          <t>Exercise Price</t>
        </is>
      </c>
      <c r="B12" s="8" t="n">
        <v>7.5</v>
      </c>
    </row>
    <row r="13">
      <c r="A13" s="4" t="inlineStr">
        <is>
          <t>SWK Warrants - Debt Tranche #1 [Member]</t>
        </is>
      </c>
    </row>
    <row r="14">
      <c r="A14" s="4" t="inlineStr">
        <is>
          <t>No. of Shares, Total</t>
        </is>
      </c>
      <c r="B14" s="6" t="n">
        <v>51239</v>
      </c>
    </row>
    <row r="15">
      <c r="A15" s="4" t="inlineStr">
        <is>
          <t>Exercise Price</t>
        </is>
      </c>
      <c r="B15" s="8" t="n">
        <v>5.86</v>
      </c>
    </row>
    <row r="16">
      <c r="A16" s="4" t="inlineStr">
        <is>
          <t>SWK Warrants - Debt Tranche #2 [Member]</t>
        </is>
      </c>
    </row>
    <row r="17">
      <c r="A17" s="4" t="inlineStr">
        <is>
          <t>No. of Shares, Total</t>
        </is>
      </c>
      <c r="B17" s="6" t="n">
        <v>18141</v>
      </c>
    </row>
    <row r="18">
      <c r="A18" s="4" t="inlineStr">
        <is>
          <t>Exercise Price</t>
        </is>
      </c>
      <c r="B18" s="8" t="n">
        <v>6.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ommon Stock Warrants - Summary of Rollforward of the Warrants Outstanding (Details)</t>
        </is>
      </c>
      <c r="B1" s="2" t="inlineStr">
        <is>
          <t>12 Months Ended</t>
        </is>
      </c>
    </row>
    <row r="2">
      <c r="B2" s="2" t="inlineStr">
        <is>
          <t>Dec. 31, 2020shares</t>
        </is>
      </c>
    </row>
    <row r="3">
      <c r="A3" s="3" t="inlineStr">
        <is>
          <t>Warrants and Rights Note Disclosure [Abstract]</t>
        </is>
      </c>
    </row>
    <row r="4">
      <c r="A4" s="4" t="inlineStr">
        <is>
          <t>Balance as of the beginning of the year</t>
        </is>
      </c>
      <c r="B4" s="6" t="n">
        <v>1672335</v>
      </c>
    </row>
    <row r="5">
      <c r="A5" s="4" t="inlineStr">
        <is>
          <t>Issuance of SWK Warrants with long-term debt</t>
        </is>
      </c>
      <c r="B5" s="6" t="n">
        <v>18141</v>
      </c>
    </row>
    <row r="6">
      <c r="A6" s="4" t="inlineStr">
        <is>
          <t>Balance as of the end of the year</t>
        </is>
      </c>
      <c r="B6" s="6" t="n">
        <v>16904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14" customWidth="1" min="5" max="5"/>
    <col width="14" customWidth="1" min="6" max="6"/>
    <col width="14" customWidth="1" min="7" max="7"/>
    <col width="80" customWidth="1" min="8" max="8"/>
    <col width="37" customWidth="1" min="9" max="9"/>
    <col width="37" customWidth="1" min="10" max="10"/>
    <col width="20" customWidth="1" min="11" max="11"/>
    <col width="20" customWidth="1" min="12" max="12"/>
    <col width="19" customWidth="1" min="13" max="13"/>
  </cols>
  <sheetData>
    <row r="1">
      <c r="A1" s="1" t="inlineStr">
        <is>
          <t>Share-Based Payment Awards (Details Narrative) $ / shares in Units, $ in Thousands</t>
        </is>
      </c>
      <c r="B1" s="2" t="inlineStr">
        <is>
          <t>Jan. 02, 2018Segmentshares</t>
        </is>
      </c>
      <c r="C1" s="2" t="inlineStr">
        <is>
          <t>Apr. 30, 2020shares</t>
        </is>
      </c>
      <c r="D1" s="2" t="inlineStr">
        <is>
          <t>Dec. 31, 2020USD ($)shares</t>
        </is>
      </c>
      <c r="E1" s="2" t="inlineStr">
        <is>
          <t>Sep. 30, 2020</t>
        </is>
      </c>
      <c r="F1" s="2" t="inlineStr">
        <is>
          <t>Jun. 30, 2020</t>
        </is>
      </c>
      <c r="G1" s="2" t="inlineStr">
        <is>
          <t>Mar. 31, 2018</t>
        </is>
      </c>
      <c r="H1" s="2" t="inlineStr">
        <is>
          <t>Dec. 31, 2020USD ($)$ / sharesshares</t>
        </is>
      </c>
      <c r="I1" s="2" t="inlineStr">
        <is>
          <t>Dec. 31, 2019USD ($)$ / sharesshares</t>
        </is>
      </c>
      <c r="J1" s="2" t="inlineStr">
        <is>
          <t>Dec. 31, 2018USD ($)$ / sharesshares</t>
        </is>
      </c>
      <c r="K1" s="2" t="inlineStr">
        <is>
          <t>Jan. 02, 2020shares</t>
        </is>
      </c>
      <c r="L1" s="2" t="inlineStr">
        <is>
          <t>Jan. 02, 2019shares</t>
        </is>
      </c>
      <c r="M1" s="2" t="inlineStr">
        <is>
          <t>May 31, 2017shares</t>
        </is>
      </c>
    </row>
    <row r="2">
      <c r="A2" s="4" t="inlineStr">
        <is>
          <t>Common stock, shares outstanding</t>
        </is>
      </c>
      <c r="D2" s="6" t="n">
        <v>24312808</v>
      </c>
      <c r="H2" s="6" t="n">
        <v>24312808</v>
      </c>
      <c r="I2" s="6" t="n">
        <v>17877486</v>
      </c>
    </row>
    <row r="3">
      <c r="A3" s="4" t="inlineStr">
        <is>
          <t>Stock options expiration period</t>
        </is>
      </c>
      <c r="H3" s="4" t="inlineStr">
        <is>
          <t>10 years</t>
        </is>
      </c>
    </row>
    <row r="4">
      <c r="A4" s="4" t="inlineStr">
        <is>
          <t>Stock-based compensation expense | $</t>
        </is>
      </c>
      <c r="H4" s="5" t="n">
        <v>2576</v>
      </c>
      <c r="I4" s="5" t="n">
        <v>1888</v>
      </c>
      <c r="J4" s="5" t="n">
        <v>1850</v>
      </c>
    </row>
    <row r="5">
      <c r="A5" s="4" t="inlineStr">
        <is>
          <t>Proceeds from stock option exercised | $</t>
        </is>
      </c>
      <c r="H5" s="6" t="n">
        <v>367</v>
      </c>
      <c r="I5" s="6" t="n">
        <v>453</v>
      </c>
      <c r="J5" s="4" t="inlineStr">
        <is>
          <t xml:space="preserve"> </t>
        </is>
      </c>
    </row>
    <row r="6">
      <c r="A6" s="4" t="inlineStr">
        <is>
          <t>Employees contribution amount | $</t>
        </is>
      </c>
      <c r="H6" s="6" t="n">
        <v>117</v>
      </c>
      <c r="I6" s="6" t="n">
        <v>113</v>
      </c>
      <c r="J6" s="6" t="n">
        <v>62</v>
      </c>
    </row>
    <row r="7">
      <c r="A7" s="4" t="inlineStr">
        <is>
          <t>General and Administrative Expense [Member]</t>
        </is>
      </c>
    </row>
    <row r="8">
      <c r="A8" s="4" t="inlineStr">
        <is>
          <t>Stock-based compensation expense | $</t>
        </is>
      </c>
      <c r="H8" s="6" t="n">
        <v>2295</v>
      </c>
      <c r="I8" s="6" t="n">
        <v>1574</v>
      </c>
      <c r="J8" s="6" t="n">
        <v>1770</v>
      </c>
    </row>
    <row r="9">
      <c r="A9" s="4" t="inlineStr">
        <is>
          <t>Research and Development Expense [Member]</t>
        </is>
      </c>
    </row>
    <row r="10">
      <c r="A10" s="4" t="inlineStr">
        <is>
          <t>Stock-based compensation expense | $</t>
        </is>
      </c>
      <c r="H10" s="5" t="n">
        <v>281</v>
      </c>
      <c r="I10" s="5" t="n">
        <v>314</v>
      </c>
      <c r="J10" s="5" t="n">
        <v>80</v>
      </c>
    </row>
    <row r="11">
      <c r="A11" s="4" t="inlineStr">
        <is>
          <t>Common Stock [Member]</t>
        </is>
      </c>
    </row>
    <row r="12">
      <c r="A12" s="4" t="inlineStr">
        <is>
          <t>Stock-based compensation, shares</t>
        </is>
      </c>
      <c r="H12" s="6" t="n">
        <v>15190</v>
      </c>
      <c r="I12" s="4" t="inlineStr">
        <is>
          <t xml:space="preserve"> </t>
        </is>
      </c>
      <c r="J12" s="6" t="n">
        <v>218980</v>
      </c>
    </row>
    <row r="13">
      <c r="A13" s="4" t="inlineStr">
        <is>
          <t>Stock option exercises, shares</t>
        </is>
      </c>
      <c r="H13" s="6" t="n">
        <v>194878</v>
      </c>
      <c r="I13" s="6" t="n">
        <v>167622</v>
      </c>
    </row>
    <row r="14">
      <c r="A14" s="4" t="inlineStr">
        <is>
          <t>Stock Options [Member]</t>
        </is>
      </c>
    </row>
    <row r="15">
      <c r="A15" s="4" t="inlineStr">
        <is>
          <t>Stock option intrinsic value | $</t>
        </is>
      </c>
      <c r="H15" s="5" t="n">
        <v>1049</v>
      </c>
    </row>
    <row r="16">
      <c r="A16" s="4" t="inlineStr">
        <is>
          <t>Stock option exercises, shares</t>
        </is>
      </c>
      <c r="H16" s="6" t="n">
        <v>194878</v>
      </c>
    </row>
    <row r="17">
      <c r="A17" s="4" t="inlineStr">
        <is>
          <t>Proceeds from stock option exercised | $</t>
        </is>
      </c>
      <c r="H17" s="5" t="n">
        <v>255</v>
      </c>
    </row>
    <row r="18">
      <c r="A18" s="4" t="inlineStr">
        <is>
          <t>RSA To New Employee [Member]</t>
        </is>
      </c>
    </row>
    <row r="19">
      <c r="A19" s="4" t="inlineStr">
        <is>
          <t>Stock-based compensation, shares</t>
        </is>
      </c>
      <c r="C19" s="6" t="n">
        <v>15190</v>
      </c>
    </row>
    <row r="20">
      <c r="A20" s="4" t="inlineStr">
        <is>
          <t>Restricted stock vested percentage</t>
        </is>
      </c>
      <c r="C20" s="4" t="inlineStr">
        <is>
          <t>25.00%</t>
        </is>
      </c>
    </row>
    <row r="21">
      <c r="A21" s="4" t="inlineStr">
        <is>
          <t>Product Consultant [Member]</t>
        </is>
      </c>
    </row>
    <row r="22">
      <c r="A22" s="4" t="inlineStr">
        <is>
          <t>Number of stock options issued to purchase common stock</t>
        </is>
      </c>
      <c r="H22" s="6" t="n">
        <v>50000</v>
      </c>
    </row>
    <row r="23">
      <c r="A23" s="4" t="inlineStr">
        <is>
          <t>Product Consultant [Member] | Common Stock [Member]</t>
        </is>
      </c>
    </row>
    <row r="24">
      <c r="A24" s="4" t="inlineStr">
        <is>
          <t>Stock options expiration period</t>
        </is>
      </c>
      <c r="H24" s="4" t="inlineStr">
        <is>
          <t>5 years</t>
        </is>
      </c>
    </row>
    <row r="25">
      <c r="A25" s="4" t="inlineStr">
        <is>
          <t>Restricted Stock [Member] | Outside Directors One [Member]</t>
        </is>
      </c>
    </row>
    <row r="26">
      <c r="A26" s="4" t="inlineStr">
        <is>
          <t>Shares issued as compensation</t>
        </is>
      </c>
      <c r="B26" s="6" t="n">
        <v>54745</v>
      </c>
    </row>
    <row r="27">
      <c r="A27" s="4" t="inlineStr">
        <is>
          <t>Restricted Stock [Member] | Outside Directors Two [Member]</t>
        </is>
      </c>
    </row>
    <row r="28">
      <c r="A28" s="4" t="inlineStr">
        <is>
          <t>Shares issued as compensation</t>
        </is>
      </c>
      <c r="B28" s="6" t="n">
        <v>54745</v>
      </c>
    </row>
    <row r="29">
      <c r="A29" s="4" t="inlineStr">
        <is>
          <t>Restricted Stock [Member] | Outside Directors Three [Member]</t>
        </is>
      </c>
    </row>
    <row r="30">
      <c r="A30" s="4" t="inlineStr">
        <is>
          <t>Shares issued as compensation</t>
        </is>
      </c>
      <c r="B30" s="6" t="n">
        <v>54745</v>
      </c>
    </row>
    <row r="31">
      <c r="A31" s="4" t="inlineStr">
        <is>
          <t>Restricted Stock [Member] | Outside Directors Four [Member]</t>
        </is>
      </c>
    </row>
    <row r="32">
      <c r="A32" s="4" t="inlineStr">
        <is>
          <t>Shares issued as compensation</t>
        </is>
      </c>
      <c r="B32" s="6" t="n">
        <v>54745</v>
      </c>
    </row>
    <row r="33">
      <c r="A33" s="4" t="inlineStr">
        <is>
          <t>Restricted Stock [Member] | Four Outside Directors [Member]</t>
        </is>
      </c>
    </row>
    <row r="34">
      <c r="A34" s="4" t="inlineStr">
        <is>
          <t>Shares issued as compensation</t>
        </is>
      </c>
      <c r="B34" s="6" t="n">
        <v>218980</v>
      </c>
    </row>
    <row r="35">
      <c r="A35" s="4" t="inlineStr">
        <is>
          <t>Number of outside directors | Segment</t>
        </is>
      </c>
      <c r="B35" s="6" t="n">
        <v>4</v>
      </c>
    </row>
    <row r="36">
      <c r="A36" s="4" t="inlineStr">
        <is>
          <t>Restricted shares to outside directors vesting percentage</t>
        </is>
      </c>
      <c r="D36" s="4" t="inlineStr">
        <is>
          <t>25.00%</t>
        </is>
      </c>
      <c r="E36" s="4" t="inlineStr">
        <is>
          <t>25.00%</t>
        </is>
      </c>
      <c r="F36" s="4" t="inlineStr">
        <is>
          <t>25.00%</t>
        </is>
      </c>
      <c r="G36" s="4" t="inlineStr">
        <is>
          <t>25.00%</t>
        </is>
      </c>
    </row>
    <row r="37">
      <c r="A37" s="4" t="inlineStr">
        <is>
          <t>Stock Option [Member]</t>
        </is>
      </c>
    </row>
    <row r="38">
      <c r="A38" s="4" t="inlineStr">
        <is>
          <t>Stock options expiration period</t>
        </is>
      </c>
      <c r="H38" s="4" t="inlineStr">
        <is>
          <t>10 years</t>
        </is>
      </c>
    </row>
    <row r="39">
      <c r="A39" s="4" t="inlineStr">
        <is>
          <t>Restricted Stock Awards (RSAs) [Member]</t>
        </is>
      </c>
    </row>
    <row r="40">
      <c r="A40" s="4" t="inlineStr">
        <is>
          <t>Weighted average grant date fair value, restricted stock | $ / shares</t>
        </is>
      </c>
      <c r="H40" s="8" t="n">
        <v>3.95</v>
      </c>
      <c r="I40" s="4" t="inlineStr">
        <is>
          <t xml:space="preserve"> </t>
        </is>
      </c>
      <c r="J40" s="8" t="n">
        <v>1.37</v>
      </c>
    </row>
    <row r="41">
      <c r="A41" s="4" t="inlineStr">
        <is>
          <t>Fair value of restricted stock, vested | $</t>
        </is>
      </c>
      <c r="H41" s="5" t="n">
        <v>30</v>
      </c>
      <c r="I41" s="5" t="n">
        <v>66</v>
      </c>
      <c r="J41" s="5" t="n">
        <v>2784</v>
      </c>
    </row>
    <row r="42">
      <c r="A42" s="4" t="inlineStr">
        <is>
          <t>Unrecognized compensation costs | $</t>
        </is>
      </c>
      <c r="D42" s="5" t="n">
        <v>18</v>
      </c>
      <c r="H42" s="6" t="n">
        <v>18</v>
      </c>
    </row>
    <row r="43">
      <c r="A43" s="4" t="inlineStr">
        <is>
          <t>Restricted Stock Units (RSUs) [Member]</t>
        </is>
      </c>
    </row>
    <row r="44">
      <c r="A44" s="4" t="inlineStr">
        <is>
          <t>Fair value of restricted stock, vested | $</t>
        </is>
      </c>
      <c r="H44" s="6" t="n">
        <v>0</v>
      </c>
      <c r="I44" s="5" t="n">
        <v>0</v>
      </c>
      <c r="J44" s="5" t="n">
        <v>69</v>
      </c>
    </row>
    <row r="45">
      <c r="A45" s="4" t="inlineStr">
        <is>
          <t>Unrecognized compensation costs | $</t>
        </is>
      </c>
      <c r="D45" s="6" t="n">
        <v>0</v>
      </c>
      <c r="H45" s="6" t="n">
        <v>0</v>
      </c>
    </row>
    <row r="46">
      <c r="A46" s="4" t="inlineStr">
        <is>
          <t>Non-Vested Stock Option Awards [Member]</t>
        </is>
      </c>
    </row>
    <row r="47">
      <c r="A47" s="4" t="inlineStr">
        <is>
          <t>Unrecognized compensation costs | $</t>
        </is>
      </c>
      <c r="D47" s="5" t="n">
        <v>4375</v>
      </c>
      <c r="H47" s="5" t="n">
        <v>4375</v>
      </c>
    </row>
    <row r="48">
      <c r="A48" s="4" t="inlineStr">
        <is>
          <t>Vested in April 2021 [Member]</t>
        </is>
      </c>
    </row>
    <row r="49">
      <c r="A49" s="4" t="inlineStr">
        <is>
          <t>Restricted stock vested percentage</t>
        </is>
      </c>
      <c r="H49" s="4" t="inlineStr">
        <is>
          <t>100.00%</t>
        </is>
      </c>
    </row>
    <row r="50">
      <c r="A50" s="4" t="inlineStr">
        <is>
          <t>2017 Equity Incentive Plan [Member] | Maximum [Member]</t>
        </is>
      </c>
    </row>
    <row r="51">
      <c r="A51" s="4" t="inlineStr">
        <is>
          <t>Share-based compensation arrangement by share-based payment award, number of shares authorized</t>
        </is>
      </c>
      <c r="M51" s="6" t="n">
        <v>5000000</v>
      </c>
    </row>
    <row r="52">
      <c r="A52" s="4" t="inlineStr">
        <is>
          <t>2018 Equity Incentive Plan [Member]</t>
        </is>
      </c>
    </row>
    <row r="53">
      <c r="A53" s="4" t="inlineStr">
        <is>
          <t>Share-based compensation arrangement, shares available for future issuance</t>
        </is>
      </c>
      <c r="D53" s="6" t="n">
        <v>398246</v>
      </c>
      <c r="H53" s="6" t="n">
        <v>398246</v>
      </c>
    </row>
    <row r="54">
      <c r="A54" s="4" t="inlineStr">
        <is>
          <t>Share reserve increased</t>
        </is>
      </c>
      <c r="K54" s="6" t="n">
        <v>715099</v>
      </c>
      <c r="L54" s="6" t="n">
        <v>704317</v>
      </c>
    </row>
    <row r="55">
      <c r="A55" s="4" t="inlineStr">
        <is>
          <t>Common stock, shares outstanding</t>
        </is>
      </c>
      <c r="I55" s="6" t="n">
        <v>17877486</v>
      </c>
      <c r="J55" s="6" t="n">
        <v>17607928</v>
      </c>
    </row>
    <row r="56">
      <c r="A56" s="4" t="inlineStr">
        <is>
          <t>Stock option exercises, shares</t>
        </is>
      </c>
      <c r="H56" s="6" t="n">
        <v>194878</v>
      </c>
      <c r="I56" s="6" t="n">
        <v>167622</v>
      </c>
    </row>
    <row r="57">
      <c r="A57" s="4" t="inlineStr">
        <is>
          <t>2018 Equity Incentive Plan [Member] | January 1, 2019 and Through January 1, 2028</t>
        </is>
      </c>
    </row>
    <row r="58">
      <c r="A58" s="4" t="inlineStr">
        <is>
          <t>Percentage for total number of shares outstanding</t>
        </is>
      </c>
      <c r="H58" s="4" t="inlineStr">
        <is>
          <t>4.00%</t>
        </is>
      </c>
    </row>
    <row r="59">
      <c r="A59" s="4" t="inlineStr">
        <is>
          <t>2018 Employee Stock Purchase Plan [Member]</t>
        </is>
      </c>
    </row>
    <row r="60">
      <c r="A60" s="4" t="inlineStr">
        <is>
          <t>Share-based compensation arrangement, shares available for future issuance</t>
        </is>
      </c>
      <c r="J60" s="6" t="n">
        <v>150000</v>
      </c>
    </row>
    <row r="61">
      <c r="A61" s="4" t="inlineStr">
        <is>
          <t>Stock-based compensation expense | $</t>
        </is>
      </c>
      <c r="H61" s="5" t="n">
        <v>71</v>
      </c>
      <c r="I61" s="5" t="n">
        <v>112</v>
      </c>
      <c r="J61" s="5" t="n">
        <v>5</v>
      </c>
    </row>
    <row r="62">
      <c r="A62" s="4" t="inlineStr">
        <is>
          <t>Share based compensation for initial shares reserve, description</t>
        </is>
      </c>
      <c r="H62" s="4" t="inlineStr">
        <is>
          <t xml:space="preserve">The Company's ESPP provides for an initial reserve of 150,000 shares and this reserve is automatically increased on January 1 of each year by the lesser of 1% of the outstanding common shares at December 31 of the preceding year or 150,000 shares, subject to reduction at the discretion of the Company's board of directors. </t>
        </is>
      </c>
    </row>
    <row r="63">
      <c r="A63" s="4" t="inlineStr">
        <is>
          <t>Percentage for purchase stock and fair value of common stock</t>
        </is>
      </c>
      <c r="H63" s="4" t="inlineStr">
        <is>
          <t>85.00%</t>
        </is>
      </c>
    </row>
    <row r="64">
      <c r="A64" s="4" t="inlineStr">
        <is>
          <t>Description for deductions to purchase stock at price per share</t>
        </is>
      </c>
      <c r="H64" s="4" t="inlineStr">
        <is>
          <t>After the initial offering period ended, subsequent twelve-month offering periods automatically commence over the term of the ESPP on the day that immediately follows the conclusion of the preceding offering, each consisting of two purchase periods approximately six months in duration.</t>
        </is>
      </c>
    </row>
    <row r="65">
      <c r="A65" s="4" t="inlineStr">
        <is>
          <t>Weighted average grant date fair value issued | $ / shares</t>
        </is>
      </c>
      <c r="H65" s="8" t="n">
        <v>2.32</v>
      </c>
      <c r="I65" s="8" t="n">
        <v>2.56</v>
      </c>
      <c r="J65" s="8" t="n">
        <v>2.59</v>
      </c>
    </row>
    <row r="66">
      <c r="A66" s="4" t="inlineStr">
        <is>
          <t>Employees contribution amount | $</t>
        </is>
      </c>
      <c r="H66" s="5" t="n">
        <v>115</v>
      </c>
      <c r="I66" s="5" t="n">
        <v>247</v>
      </c>
    </row>
    <row r="67">
      <c r="A67" s="4" t="inlineStr">
        <is>
          <t>Accrued liabilities for remaining employee contributions | $</t>
        </is>
      </c>
      <c r="D67" s="5" t="n">
        <v>18</v>
      </c>
      <c r="H67" s="5" t="n">
        <v>18</v>
      </c>
      <c r="I67" s="5" t="n">
        <v>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hare-Based Payment Awards - Summary of Stock Option Activity (Details) - Stock Option [Member] $ / shares in Units, $ in Thousands</t>
        </is>
      </c>
      <c r="B1" s="2" t="inlineStr">
        <is>
          <t>12 Months Ended</t>
        </is>
      </c>
    </row>
    <row r="2">
      <c r="B2" s="2" t="inlineStr">
        <is>
          <t>Dec. 31, 2020USD ($)$ / sharesshares</t>
        </is>
      </c>
    </row>
    <row r="3">
      <c r="A3" s="4" t="inlineStr">
        <is>
          <t>Shares, Options Outstanding, Beginning Balance | shares</t>
        </is>
      </c>
      <c r="B3" s="6" t="n">
        <v>1829878</v>
      </c>
    </row>
    <row r="4">
      <c r="A4" s="4" t="inlineStr">
        <is>
          <t>Shares, Issued | shares</t>
        </is>
      </c>
      <c r="B4" s="6" t="n">
        <v>1457000</v>
      </c>
    </row>
    <row r="5">
      <c r="A5" s="4" t="inlineStr">
        <is>
          <t>Shares, Exercised | shares</t>
        </is>
      </c>
      <c r="B5" s="6" t="n">
        <v>-194878</v>
      </c>
    </row>
    <row r="6">
      <c r="A6" s="4" t="inlineStr">
        <is>
          <t>Shares, Forfeited/Cancelled | shares</t>
        </is>
      </c>
      <c r="B6" s="6" t="n">
        <v>-267500</v>
      </c>
    </row>
    <row r="7">
      <c r="A7" s="4" t="inlineStr">
        <is>
          <t>Shares, Options Outstanding, Ending Balance | shares</t>
        </is>
      </c>
      <c r="B7" s="6" t="n">
        <v>2824500</v>
      </c>
    </row>
    <row r="8">
      <c r="A8" s="4" t="inlineStr">
        <is>
          <t>Shares, Options Exercisable, Ending Balance | shares</t>
        </is>
      </c>
      <c r="B8" s="6" t="n">
        <v>1318798</v>
      </c>
    </row>
    <row r="9">
      <c r="A9" s="4" t="inlineStr">
        <is>
          <t>Shares, Options Vested and Expected to Vest, Ending Balance | shares</t>
        </is>
      </c>
      <c r="B9" s="6" t="n">
        <v>2774500</v>
      </c>
    </row>
    <row r="10">
      <c r="A10" s="4" t="inlineStr">
        <is>
          <t>Weighted Average Exercise Price, Options Outstanding, Beginning Balance | $ / shares</t>
        </is>
      </c>
      <c r="B10" s="8" t="n">
        <v>4.01</v>
      </c>
    </row>
    <row r="11">
      <c r="A11" s="4" t="inlineStr">
        <is>
          <t>Weighted Average Exercise Price, Issued | $ / shares</t>
        </is>
      </c>
      <c r="B11" s="12" t="n">
        <v>4.04</v>
      </c>
    </row>
    <row r="12">
      <c r="A12" s="4" t="inlineStr">
        <is>
          <t>Weighted Average Exercise Price, Exercised | $ / shares</t>
        </is>
      </c>
      <c r="B12" s="12" t="n">
        <v>1.31</v>
      </c>
    </row>
    <row r="13">
      <c r="A13" s="4" t="inlineStr">
        <is>
          <t>Weighted Average Exercise Price, Forfeited/Cancelled | $ / shares</t>
        </is>
      </c>
      <c r="B13" s="11" t="n">
        <v>5.7</v>
      </c>
    </row>
    <row r="14">
      <c r="A14" s="4" t="inlineStr">
        <is>
          <t>Weighted Average Exercise Price, Options Outstanding, Ending Balance | $ / shares</t>
        </is>
      </c>
      <c r="B14" s="12" t="n">
        <v>4.05</v>
      </c>
    </row>
    <row r="15">
      <c r="A15" s="4" t="inlineStr">
        <is>
          <t>Weighted Average Exercise Price, Options Exercisable, Ending Balance | $ / shares</t>
        </is>
      </c>
      <c r="B15" s="12" t="n">
        <v>3.92</v>
      </c>
    </row>
    <row r="16">
      <c r="A16" s="4" t="inlineStr">
        <is>
          <t>Weighted Average Exercise Price, Options Vested and Expected to Vest, Ending Balance | $ / shares</t>
        </is>
      </c>
      <c r="B16" s="13" t="n">
        <v>4.1</v>
      </c>
    </row>
    <row r="17">
      <c r="A17" s="4" t="inlineStr">
        <is>
          <t>Weighted Average Remaining Contractual Term, Options Outstanding, Beginning Balance</t>
        </is>
      </c>
      <c r="B17" s="4" t="inlineStr">
        <is>
          <t>8 years 1 month 6 days</t>
        </is>
      </c>
    </row>
    <row r="18">
      <c r="A18" s="4" t="inlineStr">
        <is>
          <t>Weighted Average Remaining Contractual Term, Options Outstanding, Ending Balance</t>
        </is>
      </c>
      <c r="B18" s="4" t="inlineStr">
        <is>
          <t>8 years 3 months 19 days</t>
        </is>
      </c>
    </row>
    <row r="19">
      <c r="A19" s="4" t="inlineStr">
        <is>
          <t>Weighted Average Remaining Contractual Term, Options Exercisable, Ending Balance</t>
        </is>
      </c>
      <c r="B19" s="4" t="inlineStr">
        <is>
          <t>7 years 10 months 25 days</t>
        </is>
      </c>
    </row>
    <row r="20">
      <c r="A20" s="4" t="inlineStr">
        <is>
          <t>Weighted Average Remaining Contractual Term, Options Vested and Expected to Vest, Ending Balance</t>
        </is>
      </c>
      <c r="B20" s="4" t="inlineStr">
        <is>
          <t>8 years 4 months 24 days</t>
        </is>
      </c>
    </row>
    <row r="21">
      <c r="A21" s="4" t="inlineStr">
        <is>
          <t>Aggregate Intrinsic Value, Options Outstanding, Beginning Balance | $</t>
        </is>
      </c>
      <c r="B21" s="5" t="n">
        <v>6014</v>
      </c>
    </row>
    <row r="22">
      <c r="A22" s="4" t="inlineStr">
        <is>
          <t>Aggregate Intrinsic Value, Options Outstanding, Ending Balance | $</t>
        </is>
      </c>
      <c r="B22" s="6" t="n">
        <v>11525</v>
      </c>
    </row>
    <row r="23">
      <c r="A23" s="4" t="inlineStr">
        <is>
          <t>Aggregate Intrinsic Value, Options Exercisable, Ending Balance | $</t>
        </is>
      </c>
      <c r="B23" s="6" t="n">
        <v>5551</v>
      </c>
    </row>
    <row r="24">
      <c r="A24" s="4" t="inlineStr">
        <is>
          <t>Aggregate Intrinsic Value, Options Vested and Expected to Vest, Ending Balance | $</t>
        </is>
      </c>
      <c r="B24" s="5" t="n">
        <v>1118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hare-Based Payment Awards - Schedule of Assumptions Used to Calculate Fair Value of Options Granted (Details) - $ / shares</t>
        </is>
      </c>
      <c r="B1" s="2" t="inlineStr">
        <is>
          <t>12 Months Ended</t>
        </is>
      </c>
    </row>
    <row r="2">
      <c r="B2" s="2" t="inlineStr">
        <is>
          <t>Dec. 31, 2020</t>
        </is>
      </c>
      <c r="C2" s="2" t="inlineStr">
        <is>
          <t>Dec. 31, 2019</t>
        </is>
      </c>
      <c r="D2" s="2" t="inlineStr">
        <is>
          <t>Dec. 31, 2018</t>
        </is>
      </c>
    </row>
    <row r="3">
      <c r="A3" s="4" t="inlineStr">
        <is>
          <t>Expected dividends</t>
        </is>
      </c>
      <c r="B3" s="4" t="inlineStr">
        <is>
          <t>0.00%</t>
        </is>
      </c>
      <c r="C3" s="4" t="inlineStr">
        <is>
          <t>0.00%</t>
        </is>
      </c>
      <c r="D3" s="4" t="inlineStr">
        <is>
          <t>0.00%</t>
        </is>
      </c>
    </row>
    <row r="4">
      <c r="A4" s="4" t="inlineStr">
        <is>
          <t>Expected volatility</t>
        </is>
      </c>
      <c r="B4" s="4" t="inlineStr">
        <is>
          <t>95.00%</t>
        </is>
      </c>
      <c r="C4" s="4" t="inlineStr">
        <is>
          <t>90.00%</t>
        </is>
      </c>
      <c r="D4" s="4" t="inlineStr">
        <is>
          <t>85.00%</t>
        </is>
      </c>
    </row>
    <row r="5">
      <c r="A5" s="4" t="inlineStr">
        <is>
          <t>Expected term</t>
        </is>
      </c>
      <c r="B5" s="4" t="inlineStr">
        <is>
          <t>5 years 10 months 25 days</t>
        </is>
      </c>
      <c r="C5" s="4" t="inlineStr">
        <is>
          <t>5 years 10 months 25 days</t>
        </is>
      </c>
      <c r="D5" s="4" t="inlineStr">
        <is>
          <t>6 years 3 months 19 days</t>
        </is>
      </c>
    </row>
    <row r="6">
      <c r="A6" s="4" t="inlineStr">
        <is>
          <t>Weighted average fair value</t>
        </is>
      </c>
      <c r="B6" s="8" t="n">
        <v>3.06</v>
      </c>
      <c r="C6" s="8" t="n">
        <v>5.54</v>
      </c>
      <c r="D6" s="8" t="n">
        <v>3.39</v>
      </c>
    </row>
    <row r="7">
      <c r="A7" s="4" t="inlineStr">
        <is>
          <t>Minimum [Member]</t>
        </is>
      </c>
    </row>
    <row r="8">
      <c r="A8" s="4" t="inlineStr">
        <is>
          <t>Risk-free interest rate</t>
        </is>
      </c>
      <c r="B8" s="4" t="inlineStr">
        <is>
          <t>0.40%</t>
        </is>
      </c>
      <c r="C8" s="4" t="inlineStr">
        <is>
          <t>1.90%</t>
        </is>
      </c>
      <c r="D8" s="4" t="inlineStr">
        <is>
          <t>2.80%</t>
        </is>
      </c>
    </row>
    <row r="9">
      <c r="A9" s="4" t="inlineStr">
        <is>
          <t>Maximum [Member]</t>
        </is>
      </c>
    </row>
    <row r="10">
      <c r="A10" s="4" t="inlineStr">
        <is>
          <t>Risk-free interest rate</t>
        </is>
      </c>
      <c r="B10" s="4" t="inlineStr">
        <is>
          <t>0.70%</t>
        </is>
      </c>
      <c r="C10" s="4" t="inlineStr">
        <is>
          <t>2.50%</t>
        </is>
      </c>
      <c r="D10" s="4" t="inlineStr">
        <is>
          <t>2.9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Payment Awards - Summary of Activity for Restricted Stock Awards (Details) - Restricted Stock Awards (RSAs) [Member]</t>
        </is>
      </c>
      <c r="B1" s="2" t="inlineStr">
        <is>
          <t>12 Months Ended</t>
        </is>
      </c>
    </row>
    <row r="2">
      <c r="B2" s="2" t="inlineStr">
        <is>
          <t>Dec. 31, 2020shares</t>
        </is>
      </c>
    </row>
    <row r="3">
      <c r="A3" s="4" t="inlineStr">
        <is>
          <t>Number of Shares, Unvested, Outstanding, Beginning Balance</t>
        </is>
      </c>
      <c r="B3" s="4" t="inlineStr">
        <is>
          <t xml:space="preserve"> </t>
        </is>
      </c>
    </row>
    <row r="4">
      <c r="A4" s="4" t="inlineStr">
        <is>
          <t>Number of Shares, Issued</t>
        </is>
      </c>
      <c r="B4" s="6" t="n">
        <v>15190</v>
      </c>
    </row>
    <row r="5">
      <c r="A5" s="4" t="inlineStr">
        <is>
          <t>Number of Shares, Vested</t>
        </is>
      </c>
      <c r="B5" s="6" t="n">
        <v>-7595</v>
      </c>
    </row>
    <row r="6">
      <c r="A6" s="4" t="inlineStr">
        <is>
          <t>Number of Shares, Forfeited/Cancelled</t>
        </is>
      </c>
      <c r="B6" s="4" t="inlineStr">
        <is>
          <t xml:space="preserve"> </t>
        </is>
      </c>
    </row>
    <row r="7">
      <c r="A7" s="4" t="inlineStr">
        <is>
          <t>Number of Shares, Unvested, Outstanding, Ending Balance</t>
        </is>
      </c>
      <c r="B7" s="6" t="n">
        <v>759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Details Narrative)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alculation of diluted net loss per share</t>
        </is>
      </c>
      <c r="B4" s="6" t="n">
        <v>3371489</v>
      </c>
      <c r="C4" s="6" t="n">
        <v>3590465</v>
      </c>
      <c r="D4" s="6" t="n">
        <v>826238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Computation of Basic and Diluted Net Loss Per Common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t>
        </is>
      </c>
      <c r="B4" s="5" t="n">
        <v>-27970</v>
      </c>
      <c r="C4" s="5" t="n">
        <v>-18320</v>
      </c>
      <c r="D4" s="5" t="n">
        <v>-12740</v>
      </c>
    </row>
    <row r="5">
      <c r="A5" s="4" t="inlineStr">
        <is>
          <t>Series A Preferred - dividends (accrued and deemed)</t>
        </is>
      </c>
      <c r="B5" s="4" t="inlineStr">
        <is>
          <t xml:space="preserve"> </t>
        </is>
      </c>
      <c r="C5" s="4" t="inlineStr">
        <is>
          <t xml:space="preserve"> </t>
        </is>
      </c>
      <c r="D5" s="6" t="n">
        <v>-24489</v>
      </c>
    </row>
    <row r="6">
      <c r="A6" s="4" t="inlineStr">
        <is>
          <t>Net loss attributable to common stockholders</t>
        </is>
      </c>
      <c r="B6" s="5" t="n">
        <v>-27970</v>
      </c>
      <c r="C6" s="5" t="n">
        <v>-18320</v>
      </c>
      <c r="D6" s="5" t="n">
        <v>-37229</v>
      </c>
    </row>
    <row r="7">
      <c r="A7" s="4" t="inlineStr">
        <is>
          <t>Weighted average common shares outstanding (basic and diluted)</t>
        </is>
      </c>
      <c r="B7" s="6" t="n">
        <v>21010000</v>
      </c>
      <c r="C7" s="6" t="n">
        <v>17761000</v>
      </c>
      <c r="D7" s="6" t="n">
        <v>6418000</v>
      </c>
    </row>
    <row r="8">
      <c r="A8" s="4" t="inlineStr">
        <is>
          <t>Net loss per common share (basic and diluted)</t>
        </is>
      </c>
      <c r="B8" s="8" t="n">
        <v>-1.33</v>
      </c>
      <c r="C8" s="8" t="n">
        <v>-1.03</v>
      </c>
      <c r="D8" s="8" t="n">
        <v>-5.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48" customWidth="1" min="2" max="2"/>
    <col width="22" customWidth="1" min="3" max="3"/>
    <col width="36" customWidth="1" min="4" max="4"/>
    <col width="29" customWidth="1" min="5" max="5"/>
    <col width="13" customWidth="1" min="6" max="6"/>
  </cols>
  <sheetData>
    <row r="1">
      <c r="A1" s="1" t="inlineStr">
        <is>
          <t>Statements of Redeemable Convertible Preferred Stock and Stockholders' Equity (Deficit) - USD ($) $ in Thousands</t>
        </is>
      </c>
      <c r="B1" s="2" t="inlineStr">
        <is>
          <t>Redeemable Convertible 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7</t>
        </is>
      </c>
      <c r="B2" s="5" t="n">
        <v>19004</v>
      </c>
      <c r="C2" s="5" t="n">
        <v>6</v>
      </c>
      <c r="D2" s="5" t="n">
        <v>1759</v>
      </c>
      <c r="E2" s="5" t="n">
        <v>-8639</v>
      </c>
      <c r="F2" s="5" t="n">
        <v>-6874</v>
      </c>
    </row>
    <row r="3">
      <c r="A3" s="4" t="inlineStr">
        <is>
          <t>Balance, shares at Dec. 31, 2017</t>
        </is>
      </c>
      <c r="B3" s="6" t="n">
        <v>6685082</v>
      </c>
      <c r="C3" s="6" t="n">
        <v>6000000</v>
      </c>
    </row>
    <row r="4">
      <c r="A4" s="4" t="inlineStr">
        <is>
          <t>Stock-based compensation</t>
        </is>
      </c>
      <c r="B4" s="4" t="inlineStr">
        <is>
          <t xml:space="preserve"> </t>
        </is>
      </c>
      <c r="C4" s="4" t="inlineStr">
        <is>
          <t xml:space="preserve"> </t>
        </is>
      </c>
      <c r="D4" s="6" t="n">
        <v>1850</v>
      </c>
      <c r="E4" s="4" t="inlineStr">
        <is>
          <t xml:space="preserve"> </t>
        </is>
      </c>
      <c r="F4" s="6" t="n">
        <v>1850</v>
      </c>
    </row>
    <row r="5">
      <c r="A5" s="4" t="inlineStr">
        <is>
          <t>Stock-based compensation, shares</t>
        </is>
      </c>
      <c r="B5" s="4" t="inlineStr">
        <is>
          <t xml:space="preserve"> </t>
        </is>
      </c>
      <c r="C5" s="6" t="n">
        <v>218980</v>
      </c>
    </row>
    <row r="6">
      <c r="A6" s="4" t="inlineStr">
        <is>
          <t>Accrued dividends on redeemable convertible preferred stock</t>
        </is>
      </c>
      <c r="B6" s="5" t="n">
        <v>1048</v>
      </c>
      <c r="C6" s="4" t="inlineStr">
        <is>
          <t xml:space="preserve"> </t>
        </is>
      </c>
      <c r="D6" s="4" t="inlineStr">
        <is>
          <t xml:space="preserve"> </t>
        </is>
      </c>
      <c r="E6" s="6" t="n">
        <v>-1048</v>
      </c>
      <c r="F6" s="6" t="n">
        <v>-1048</v>
      </c>
    </row>
    <row r="7">
      <c r="A7" s="4" t="inlineStr">
        <is>
          <t>Accrued dividends on redeemable convertible preferred stock, shares</t>
        </is>
      </c>
      <c r="B7" s="4" t="inlineStr">
        <is>
          <t xml:space="preserve"> </t>
        </is>
      </c>
      <c r="C7" s="4" t="inlineStr">
        <is>
          <t xml:space="preserve"> </t>
        </is>
      </c>
    </row>
    <row r="8">
      <c r="A8" s="4" t="inlineStr">
        <is>
          <t>Deemed dividends for accretion of redeemable convertible preferred stock issuance costs</t>
        </is>
      </c>
      <c r="B8" s="5" t="n">
        <v>1694</v>
      </c>
      <c r="C8" s="4" t="inlineStr">
        <is>
          <t xml:space="preserve"> </t>
        </is>
      </c>
      <c r="D8" s="4" t="inlineStr">
        <is>
          <t xml:space="preserve"> </t>
        </is>
      </c>
      <c r="E8" s="6" t="n">
        <v>-1694</v>
      </c>
      <c r="F8" s="6" t="n">
        <v>-1694</v>
      </c>
    </row>
    <row r="9">
      <c r="A9" s="4" t="inlineStr">
        <is>
          <t>Deemed dividends for accretion of redeemable convertible preferred stock issuance costs, shares</t>
        </is>
      </c>
      <c r="B9" s="4" t="inlineStr">
        <is>
          <t xml:space="preserve"> </t>
        </is>
      </c>
      <c r="C9" s="4" t="inlineStr">
        <is>
          <t xml:space="preserve"> </t>
        </is>
      </c>
    </row>
    <row r="10">
      <c r="A10" s="4" t="inlineStr">
        <is>
          <t>Issuance of common stock in connection with initial public offering, including underwriter's over-allotment, net of offering costs and underwriter's discount</t>
        </is>
      </c>
      <c r="B10" s="4" t="inlineStr">
        <is>
          <t xml:space="preserve"> </t>
        </is>
      </c>
      <c r="C10" s="5" t="n">
        <v>4</v>
      </c>
      <c r="D10" s="6" t="n">
        <v>21956</v>
      </c>
      <c r="E10" s="4" t="inlineStr">
        <is>
          <t xml:space="preserve"> </t>
        </is>
      </c>
      <c r="F10" s="6" t="n">
        <v>21960</v>
      </c>
    </row>
    <row r="11">
      <c r="A11" s="4" t="inlineStr">
        <is>
          <t>Issuance of common stock in connection with initial public offering, including underwriter's over-allotment, net of offering costs and underwriter's discount, shares</t>
        </is>
      </c>
      <c r="B11" s="4" t="inlineStr">
        <is>
          <t xml:space="preserve"> </t>
        </is>
      </c>
      <c r="C11" s="6" t="n">
        <v>4140000</v>
      </c>
    </row>
    <row r="12">
      <c r="A12" s="4" t="inlineStr">
        <is>
          <t>Conversion of redeemable convertible preferred stock (including accrued dividends) to common stock in connection with initial public offering</t>
        </is>
      </c>
      <c r="B12" s="5" t="n">
        <v>-21746</v>
      </c>
      <c r="C12" s="5" t="n">
        <v>8</v>
      </c>
      <c r="D12" s="6" t="n">
        <v>21738</v>
      </c>
      <c r="E12" s="4" t="inlineStr">
        <is>
          <t xml:space="preserve"> </t>
        </is>
      </c>
      <c r="F12" s="6" t="n">
        <v>21746</v>
      </c>
    </row>
    <row r="13">
      <c r="A13" s="4" t="inlineStr">
        <is>
          <t>Conversion of redeemable convertible preferred stock (including accrued dividends) to common stock in connection with initial public offering, shares</t>
        </is>
      </c>
      <c r="B13" s="6" t="n">
        <v>-6685082</v>
      </c>
      <c r="C13" s="6" t="n">
        <v>7248948</v>
      </c>
    </row>
    <row r="14">
      <c r="A14" s="4" t="inlineStr">
        <is>
          <t>Reclassification of common stock warrants from liability to additional paid-in-capital</t>
        </is>
      </c>
      <c r="B14" s="4" t="inlineStr">
        <is>
          <t xml:space="preserve"> </t>
        </is>
      </c>
      <c r="C14" s="4" t="inlineStr">
        <is>
          <t xml:space="preserve"> </t>
        </is>
      </c>
      <c r="D14" s="6" t="n">
        <v>3103</v>
      </c>
      <c r="E14" s="4" t="inlineStr">
        <is>
          <t xml:space="preserve"> </t>
        </is>
      </c>
      <c r="F14" s="6" t="n">
        <v>3103</v>
      </c>
    </row>
    <row r="15">
      <c r="A15" s="4" t="inlineStr">
        <is>
          <t>Beneficial conversion feature on redeemable convertible preferred stock</t>
        </is>
      </c>
      <c r="B15" s="4" t="inlineStr">
        <is>
          <t xml:space="preserve"> </t>
        </is>
      </c>
      <c r="C15" s="4" t="inlineStr">
        <is>
          <t xml:space="preserve"> </t>
        </is>
      </c>
      <c r="D15" s="6" t="n">
        <v>21747</v>
      </c>
      <c r="E15" s="6" t="n">
        <v>-21747</v>
      </c>
      <c r="F15" s="4" t="inlineStr">
        <is>
          <t xml:space="preserve"> </t>
        </is>
      </c>
    </row>
    <row r="16">
      <c r="A16" s="4" t="inlineStr">
        <is>
          <t>Stock option exerci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option exercises, shares</t>
        </is>
      </c>
      <c r="B17" s="4" t="inlineStr">
        <is>
          <t xml:space="preserve"> </t>
        </is>
      </c>
    </row>
    <row r="18">
      <c r="A18" s="4" t="inlineStr">
        <is>
          <t>Common stock issued under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issued under employee stock purchase plan, shares</t>
        </is>
      </c>
      <c r="B19" s="4" t="inlineStr">
        <is>
          <t xml:space="preserve"> </t>
        </is>
      </c>
    </row>
    <row r="20">
      <c r="A20" s="4" t="inlineStr">
        <is>
          <t>Stock warrant exerci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warrant exercises, shares</t>
        </is>
      </c>
      <c r="B21" s="4" t="inlineStr">
        <is>
          <t xml:space="preserve"> </t>
        </is>
      </c>
    </row>
    <row r="22">
      <c r="A22" s="4" t="inlineStr">
        <is>
          <t>Proceeds from sales of common stock, net of offering co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sales of common stock, net of offering costs, shares</t>
        </is>
      </c>
      <c r="B23" s="4" t="inlineStr">
        <is>
          <t xml:space="preserve"> </t>
        </is>
      </c>
    </row>
    <row r="24">
      <c r="A24" s="4" t="inlineStr">
        <is>
          <t>Issuance of common stock for product candidate licensing righ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for product candidate licensing rights, shares</t>
        </is>
      </c>
      <c r="B25" s="4" t="inlineStr">
        <is>
          <t xml:space="preserve"> </t>
        </is>
      </c>
    </row>
    <row r="26">
      <c r="A26" s="4" t="inlineStr">
        <is>
          <t>Relative fair value of warrants to purchase common stock issued in connection with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6" t="n">
        <v>-12740</v>
      </c>
      <c r="F27" s="6" t="n">
        <v>-12740</v>
      </c>
    </row>
    <row r="28">
      <c r="A28" s="4" t="inlineStr">
        <is>
          <t>Balance at Dec. 31, 2018</t>
        </is>
      </c>
      <c r="B28" s="4" t="inlineStr">
        <is>
          <t xml:space="preserve"> </t>
        </is>
      </c>
      <c r="C28" s="5" t="n">
        <v>18</v>
      </c>
      <c r="D28" s="6" t="n">
        <v>72153</v>
      </c>
      <c r="E28" s="6" t="n">
        <v>-45868</v>
      </c>
      <c r="F28" s="6" t="n">
        <v>26303</v>
      </c>
    </row>
    <row r="29">
      <c r="A29" s="4" t="inlineStr">
        <is>
          <t>Balance, shares at Dec. 31, 2018</t>
        </is>
      </c>
      <c r="B29" s="4" t="inlineStr">
        <is>
          <t xml:space="preserve"> </t>
        </is>
      </c>
      <c r="C29" s="6" t="n">
        <v>17607928</v>
      </c>
    </row>
    <row r="30">
      <c r="A30" s="4" t="inlineStr">
        <is>
          <t>Stock-based compensation</t>
        </is>
      </c>
      <c r="B30" s="4" t="inlineStr">
        <is>
          <t xml:space="preserve"> </t>
        </is>
      </c>
      <c r="C30" s="4" t="inlineStr">
        <is>
          <t xml:space="preserve"> </t>
        </is>
      </c>
      <c r="D30" s="6" t="n">
        <v>1888</v>
      </c>
      <c r="E30" s="4" t="inlineStr">
        <is>
          <t xml:space="preserve"> </t>
        </is>
      </c>
      <c r="F30" s="6" t="n">
        <v>1888</v>
      </c>
    </row>
    <row r="31">
      <c r="A31" s="4" t="inlineStr">
        <is>
          <t>Stock-based compensation, shares</t>
        </is>
      </c>
      <c r="B31" s="4" t="inlineStr">
        <is>
          <t xml:space="preserve"> </t>
        </is>
      </c>
      <c r="C31" s="4" t="inlineStr">
        <is>
          <t xml:space="preserve"> </t>
        </is>
      </c>
    </row>
    <row r="32">
      <c r="A32" s="4" t="inlineStr">
        <is>
          <t>Accrued dividends on redeemable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rued dividends on redeemable convertible preferred stock, shares</t>
        </is>
      </c>
      <c r="B33" s="4" t="inlineStr">
        <is>
          <t xml:space="preserve"> </t>
        </is>
      </c>
    </row>
    <row r="34">
      <c r="A34" s="4" t="inlineStr">
        <is>
          <t>Deemed dividends for accretion of redeemable convertible preferred stock issuance cos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emed dividends for accretion of redeemable convertible preferred stock issuance costs, shares</t>
        </is>
      </c>
      <c r="B35" s="4" t="inlineStr">
        <is>
          <t xml:space="preserve"> </t>
        </is>
      </c>
    </row>
    <row r="36">
      <c r="A36" s="4" t="inlineStr">
        <is>
          <t>Issuance of common stock in connection with initial public offering, including underwriter's over-allotment, net of offering costs and underwriter's discou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in connection with initial public offering, including underwriter's over-allotment, net of offering costs and underwriter's discount, shares</t>
        </is>
      </c>
      <c r="B37" s="4" t="inlineStr">
        <is>
          <t xml:space="preserve"> </t>
        </is>
      </c>
    </row>
    <row r="38">
      <c r="A38" s="4" t="inlineStr">
        <is>
          <t>Conversion of redeemable convertible preferred stock (including accrued dividends) to common stock in connection with initial public offer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version of redeemable convertible preferred stock (including accrued dividends) to common stock in connection with initial public offering, shares</t>
        </is>
      </c>
      <c r="B39" s="4" t="inlineStr">
        <is>
          <t xml:space="preserve"> </t>
        </is>
      </c>
    </row>
    <row r="40">
      <c r="A40" s="4" t="inlineStr">
        <is>
          <t>Reclassification of common stock warrants from liability to additional paid-in-capital</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neficial conversion feature on redeemable convertible preferred stock</t>
        </is>
      </c>
      <c r="B41" s="4" t="inlineStr">
        <is>
          <t xml:space="preserve"> </t>
        </is>
      </c>
    </row>
    <row r="42">
      <c r="A42" s="4" t="inlineStr">
        <is>
          <t>Stock option exercises</t>
        </is>
      </c>
      <c r="B42" s="4" t="inlineStr">
        <is>
          <t xml:space="preserve"> </t>
        </is>
      </c>
      <c r="C42" s="4" t="inlineStr">
        <is>
          <t xml:space="preserve"> </t>
        </is>
      </c>
      <c r="D42" s="6" t="n">
        <v>214</v>
      </c>
      <c r="E42" s="4" t="inlineStr">
        <is>
          <t xml:space="preserve"> </t>
        </is>
      </c>
      <c r="F42" s="6" t="n">
        <v>214</v>
      </c>
    </row>
    <row r="43">
      <c r="A43" s="4" t="inlineStr">
        <is>
          <t>Stock option exercises, shares</t>
        </is>
      </c>
      <c r="B43" s="4" t="inlineStr">
        <is>
          <t xml:space="preserve"> </t>
        </is>
      </c>
      <c r="C43" s="6" t="n">
        <v>167622</v>
      </c>
    </row>
    <row r="44">
      <c r="A44" s="4" t="inlineStr">
        <is>
          <t>Common stock issued under employee stock purchase plan</t>
        </is>
      </c>
      <c r="B44" s="4" t="inlineStr">
        <is>
          <t xml:space="preserve"> </t>
        </is>
      </c>
      <c r="C44" s="4" t="inlineStr">
        <is>
          <t xml:space="preserve"> </t>
        </is>
      </c>
      <c r="D44" s="6" t="n">
        <v>239</v>
      </c>
      <c r="E44" s="4" t="inlineStr">
        <is>
          <t xml:space="preserve"> </t>
        </is>
      </c>
      <c r="F44" s="6" t="n">
        <v>239</v>
      </c>
    </row>
    <row r="45">
      <c r="A45" s="4" t="inlineStr">
        <is>
          <t>Common stock issued under employee stock purchase plan, shares</t>
        </is>
      </c>
      <c r="B45" s="4" t="inlineStr">
        <is>
          <t xml:space="preserve"> </t>
        </is>
      </c>
      <c r="C45" s="6" t="n">
        <v>44885</v>
      </c>
    </row>
    <row r="46">
      <c r="A46" s="4" t="inlineStr">
        <is>
          <t>Stock warrant exerci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warrant exercises, shares</t>
        </is>
      </c>
      <c r="B47" s="4" t="inlineStr">
        <is>
          <t xml:space="preserve"> </t>
        </is>
      </c>
      <c r="C47" s="6" t="n">
        <v>57051</v>
      </c>
      <c r="D47" s="4" t="inlineStr">
        <is>
          <t xml:space="preserve"> </t>
        </is>
      </c>
      <c r="E47" s="4" t="inlineStr">
        <is>
          <t xml:space="preserve"> </t>
        </is>
      </c>
      <c r="F47" s="4" t="inlineStr">
        <is>
          <t xml:space="preserve"> </t>
        </is>
      </c>
    </row>
    <row r="48">
      <c r="A48" s="4" t="inlineStr">
        <is>
          <t>Proceeds from sales of common stock, net of offering cos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ceeds from sales of common stock, net of offering costs, shares</t>
        </is>
      </c>
      <c r="B49" s="4" t="inlineStr">
        <is>
          <t xml:space="preserve"> </t>
        </is>
      </c>
    </row>
    <row r="50">
      <c r="A50" s="4" t="inlineStr">
        <is>
          <t>Issuance of common stock for product candidate licensing righ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ssuance of common stock for product candidate licensing rights, shares</t>
        </is>
      </c>
      <c r="B51" s="4" t="inlineStr">
        <is>
          <t xml:space="preserve"> </t>
        </is>
      </c>
    </row>
    <row r="52">
      <c r="A52" s="4" t="inlineStr">
        <is>
          <t>Relative fair value of warrants to purchase common stock issued in connection with debt</t>
        </is>
      </c>
      <c r="B52" s="4" t="inlineStr">
        <is>
          <t xml:space="preserve"> </t>
        </is>
      </c>
      <c r="C52" s="4" t="inlineStr">
        <is>
          <t xml:space="preserve"> </t>
        </is>
      </c>
      <c r="D52" s="6" t="n">
        <v>226</v>
      </c>
      <c r="E52" s="4" t="inlineStr">
        <is>
          <t xml:space="preserve"> </t>
        </is>
      </c>
      <c r="F52" s="6" t="n">
        <v>226</v>
      </c>
    </row>
    <row r="53">
      <c r="A53" s="4" t="inlineStr">
        <is>
          <t>Net loss</t>
        </is>
      </c>
      <c r="B53" s="4" t="inlineStr">
        <is>
          <t xml:space="preserve"> </t>
        </is>
      </c>
      <c r="C53" s="4" t="inlineStr">
        <is>
          <t xml:space="preserve"> </t>
        </is>
      </c>
      <c r="D53" s="4" t="inlineStr">
        <is>
          <t xml:space="preserve"> </t>
        </is>
      </c>
      <c r="E53" s="6" t="n">
        <v>-18320</v>
      </c>
      <c r="F53" s="6" t="n">
        <v>-18320</v>
      </c>
    </row>
    <row r="54">
      <c r="A54" s="4" t="inlineStr">
        <is>
          <t>Balance at Dec. 31, 2019</t>
        </is>
      </c>
      <c r="B54" s="4" t="inlineStr">
        <is>
          <t xml:space="preserve"> </t>
        </is>
      </c>
      <c r="C54" s="5" t="n">
        <v>18</v>
      </c>
      <c r="D54" s="6" t="n">
        <v>74720</v>
      </c>
      <c r="E54" s="6" t="n">
        <v>-64188</v>
      </c>
      <c r="F54" s="6" t="n">
        <v>10550</v>
      </c>
    </row>
    <row r="55">
      <c r="A55" s="4" t="inlineStr">
        <is>
          <t>Balance, shares at Dec. 31, 2019</t>
        </is>
      </c>
      <c r="B55" s="4" t="inlineStr">
        <is>
          <t xml:space="preserve"> </t>
        </is>
      </c>
      <c r="C55" s="6" t="n">
        <v>17877486</v>
      </c>
    </row>
    <row r="56">
      <c r="A56" s="4" t="inlineStr">
        <is>
          <t>Stock-based compensation</t>
        </is>
      </c>
      <c r="B56" s="4" t="inlineStr">
        <is>
          <t xml:space="preserve"> </t>
        </is>
      </c>
      <c r="C56" s="4" t="inlineStr">
        <is>
          <t xml:space="preserve"> </t>
        </is>
      </c>
      <c r="D56" s="6" t="n">
        <v>2576</v>
      </c>
      <c r="E56" s="4" t="inlineStr">
        <is>
          <t xml:space="preserve"> </t>
        </is>
      </c>
      <c r="F56" s="6" t="n">
        <v>2576</v>
      </c>
    </row>
    <row r="57">
      <c r="A57" s="4" t="inlineStr">
        <is>
          <t>Stock-based compensation, shares</t>
        </is>
      </c>
      <c r="B57" s="4" t="inlineStr">
        <is>
          <t xml:space="preserve"> </t>
        </is>
      </c>
      <c r="C57" s="6" t="n">
        <v>15190</v>
      </c>
    </row>
    <row r="58">
      <c r="A58" s="4" t="inlineStr">
        <is>
          <t>Accrued dividends on redeemable convertible preferred stock</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ccrued dividends on redeemable convertible preferred stock, shares</t>
        </is>
      </c>
      <c r="B59" s="4" t="inlineStr">
        <is>
          <t xml:space="preserve"> </t>
        </is>
      </c>
    </row>
    <row r="60">
      <c r="A60" s="4" t="inlineStr">
        <is>
          <t>Deemed dividends for accretion of redeemable convertible preferred stock issuance cos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emed dividends for accretion of redeemable convertible preferred stock issuance costs, shares</t>
        </is>
      </c>
      <c r="B61" s="4" t="inlineStr">
        <is>
          <t xml:space="preserve"> </t>
        </is>
      </c>
    </row>
    <row r="62">
      <c r="A62" s="4" t="inlineStr">
        <is>
          <t>Issuance of common stock in connection with initial public offering, including underwriter's over-allotment, net of offering costs and underwriter's discou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ssuance of common stock in connection with initial public offering, including underwriter's over-allotment, net of offering costs and underwriter's discount, shares</t>
        </is>
      </c>
      <c r="B63" s="4" t="inlineStr">
        <is>
          <t xml:space="preserve"> </t>
        </is>
      </c>
    </row>
    <row r="64">
      <c r="A64" s="4" t="inlineStr">
        <is>
          <t>Conversion of redeemable convertible preferred stock (including accrued dividends) to common stock in connection with initial public offering</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version of redeemable convertible preferred stock (including accrued dividends) to common stock in connection with initial public offering, shares</t>
        </is>
      </c>
      <c r="B65" s="4" t="inlineStr">
        <is>
          <t xml:space="preserve"> </t>
        </is>
      </c>
    </row>
    <row r="66">
      <c r="A66" s="4" t="inlineStr">
        <is>
          <t>Reclassification of common stock warrants from liability to additional paid-in-capital</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neficial conversion feature on redeemable convertible preferred stock</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tock option exercises</t>
        </is>
      </c>
      <c r="B68" s="4" t="inlineStr">
        <is>
          <t xml:space="preserve"> </t>
        </is>
      </c>
      <c r="C68" s="4" t="inlineStr">
        <is>
          <t xml:space="preserve"> </t>
        </is>
      </c>
      <c r="D68" s="6" t="n">
        <v>255</v>
      </c>
      <c r="E68" s="4" t="inlineStr">
        <is>
          <t xml:space="preserve"> </t>
        </is>
      </c>
      <c r="F68" s="6" t="n">
        <v>255</v>
      </c>
    </row>
    <row r="69">
      <c r="A69" s="4" t="inlineStr">
        <is>
          <t>Stock option exercises, shares</t>
        </is>
      </c>
      <c r="B69" s="4" t="inlineStr">
        <is>
          <t xml:space="preserve"> </t>
        </is>
      </c>
      <c r="C69" s="6" t="n">
        <v>194878</v>
      </c>
    </row>
    <row r="70">
      <c r="A70" s="4" t="inlineStr">
        <is>
          <t>Common stock issued under employee stock purchase plan</t>
        </is>
      </c>
      <c r="B70" s="4" t="inlineStr">
        <is>
          <t xml:space="preserve"> </t>
        </is>
      </c>
      <c r="C70" s="4" t="inlineStr">
        <is>
          <t xml:space="preserve"> </t>
        </is>
      </c>
      <c r="D70" s="6" t="n">
        <v>112</v>
      </c>
      <c r="E70" s="4" t="inlineStr">
        <is>
          <t xml:space="preserve"> </t>
        </is>
      </c>
      <c r="F70" s="6" t="n">
        <v>112</v>
      </c>
    </row>
    <row r="71">
      <c r="A71" s="4" t="inlineStr">
        <is>
          <t>Common stock issued under employee stock purchase plan, shares</t>
        </is>
      </c>
      <c r="B71" s="4" t="inlineStr">
        <is>
          <t xml:space="preserve"> </t>
        </is>
      </c>
      <c r="C71" s="6" t="n">
        <v>25780</v>
      </c>
    </row>
    <row r="72">
      <c r="A72" s="4" t="inlineStr">
        <is>
          <t>Stock warrant exercis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tock warrant exercises, shares</t>
        </is>
      </c>
      <c r="B73" s="4" t="inlineStr">
        <is>
          <t xml:space="preserve"> </t>
        </is>
      </c>
    </row>
    <row r="74">
      <c r="A74" s="4" t="inlineStr">
        <is>
          <t>Proceeds from sales of common stock, net of offering costs</t>
        </is>
      </c>
      <c r="B74" s="4" t="inlineStr">
        <is>
          <t xml:space="preserve"> </t>
        </is>
      </c>
      <c r="C74" s="5" t="n">
        <v>6</v>
      </c>
      <c r="D74" s="6" t="n">
        <v>28776</v>
      </c>
      <c r="E74" s="4" t="inlineStr">
        <is>
          <t xml:space="preserve"> </t>
        </is>
      </c>
      <c r="F74" s="6" t="n">
        <v>28782</v>
      </c>
    </row>
    <row r="75">
      <c r="A75" s="4" t="inlineStr">
        <is>
          <t>Proceeds from sales of common stock, net of offering costs, shares</t>
        </is>
      </c>
      <c r="B75" s="4" t="inlineStr">
        <is>
          <t xml:space="preserve"> </t>
        </is>
      </c>
      <c r="C75" s="6" t="n">
        <v>5820000</v>
      </c>
    </row>
    <row r="76">
      <c r="A76" s="4" t="inlineStr">
        <is>
          <t>Issuance of common stock for product candidate licensing rights</t>
        </is>
      </c>
      <c r="B76" s="4" t="inlineStr">
        <is>
          <t xml:space="preserve"> </t>
        </is>
      </c>
      <c r="C76" s="4" t="inlineStr">
        <is>
          <t xml:space="preserve"> </t>
        </is>
      </c>
      <c r="D76" s="6" t="n">
        <v>1264</v>
      </c>
      <c r="E76" s="4" t="inlineStr">
        <is>
          <t xml:space="preserve"> </t>
        </is>
      </c>
      <c r="F76" s="6" t="n">
        <v>1264</v>
      </c>
    </row>
    <row r="77">
      <c r="A77" s="4" t="inlineStr">
        <is>
          <t>Issuance of common stock for product candidate licensing rights, shares</t>
        </is>
      </c>
      <c r="B77" s="4" t="inlineStr">
        <is>
          <t xml:space="preserve"> </t>
        </is>
      </c>
      <c r="C77" s="6" t="n">
        <v>379474</v>
      </c>
    </row>
    <row r="78">
      <c r="A78" s="4" t="inlineStr">
        <is>
          <t>Relative fair value of warrants to purchase common stock issued in connection with debt</t>
        </is>
      </c>
      <c r="B78" s="4" t="inlineStr">
        <is>
          <t xml:space="preserve"> </t>
        </is>
      </c>
      <c r="C78" s="4" t="inlineStr">
        <is>
          <t xml:space="preserve"> </t>
        </is>
      </c>
      <c r="D78" s="6" t="n">
        <v>94</v>
      </c>
      <c r="E78" s="4" t="inlineStr">
        <is>
          <t xml:space="preserve"> </t>
        </is>
      </c>
      <c r="F78" s="6" t="n">
        <v>94</v>
      </c>
    </row>
    <row r="79">
      <c r="A79" s="4" t="inlineStr">
        <is>
          <t>Net loss</t>
        </is>
      </c>
      <c r="B79" s="4" t="inlineStr">
        <is>
          <t xml:space="preserve"> </t>
        </is>
      </c>
      <c r="C79" s="4" t="inlineStr">
        <is>
          <t xml:space="preserve"> </t>
        </is>
      </c>
      <c r="D79" s="4" t="inlineStr">
        <is>
          <t xml:space="preserve"> </t>
        </is>
      </c>
      <c r="E79" s="6" t="n">
        <v>-27970</v>
      </c>
      <c r="F79" s="6" t="n">
        <v>-27970</v>
      </c>
    </row>
    <row r="80">
      <c r="A80" s="4" t="inlineStr">
        <is>
          <t>Balance at Dec. 31, 2020</t>
        </is>
      </c>
      <c r="B80" s="4" t="inlineStr">
        <is>
          <t xml:space="preserve"> </t>
        </is>
      </c>
      <c r="C80" s="5" t="n">
        <v>24</v>
      </c>
      <c r="D80" s="5" t="n">
        <v>107797</v>
      </c>
      <c r="E80" s="5" t="n">
        <v>-92158</v>
      </c>
      <c r="F80" s="5" t="n">
        <v>15663</v>
      </c>
    </row>
    <row r="81">
      <c r="A81" s="4" t="inlineStr">
        <is>
          <t>Balance, shares at Dec. 31, 2020</t>
        </is>
      </c>
      <c r="B81" s="4" t="inlineStr">
        <is>
          <t xml:space="preserve"> </t>
        </is>
      </c>
      <c r="C81" s="6" t="n">
        <v>243128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80" customWidth="1" min="5" max="5"/>
    <col width="21" customWidth="1" min="6" max="6"/>
    <col width="14" customWidth="1" min="7" max="7"/>
    <col width="37" customWidth="1" min="8" max="8"/>
    <col width="37" customWidth="1" min="9" max="9"/>
    <col width="27" customWidth="1" min="10" max="10"/>
    <col width="38" customWidth="1" min="11" max="11"/>
  </cols>
  <sheetData>
    <row r="1">
      <c r="A1" s="1" t="inlineStr">
        <is>
          <t>Related Party Transactions (Details Narrative) $ / shares in Units, $ in Thousands</t>
        </is>
      </c>
      <c r="B1" s="2" t="inlineStr">
        <is>
          <t>Feb. 18, 2019USD ($)</t>
        </is>
      </c>
      <c r="C1" s="2" t="inlineStr">
        <is>
          <t>Dec. 26, 2017USD ($)</t>
        </is>
      </c>
      <c r="D1" s="2" t="inlineStr">
        <is>
          <t>Nov. 17, 2017</t>
        </is>
      </c>
      <c r="E1" s="2" t="inlineStr">
        <is>
          <t>Aug. 11, 2017USD ($)</t>
        </is>
      </c>
      <c r="F1" s="2" t="inlineStr">
        <is>
          <t>Jul. 31, 2018USD ($)</t>
        </is>
      </c>
      <c r="G1" s="2" t="inlineStr">
        <is>
          <t>Apr. 30, 2018</t>
        </is>
      </c>
      <c r="H1" s="2" t="inlineStr">
        <is>
          <t>Dec. 31, 2020USD ($)$ / sharesshares</t>
        </is>
      </c>
      <c r="I1" s="2" t="inlineStr">
        <is>
          <t>Dec. 31, 2019USD ($)$ / sharesshares</t>
        </is>
      </c>
      <c r="J1" s="2" t="inlineStr">
        <is>
          <t>Dec. 31, 2018USD ($)shares</t>
        </is>
      </c>
      <c r="K1" s="2" t="inlineStr">
        <is>
          <t>Dec. 30, 2020Products$ / sharesshares</t>
        </is>
      </c>
    </row>
    <row r="2">
      <c r="A2" s="4" t="inlineStr">
        <is>
          <t>Common stock issued | shares</t>
        </is>
      </c>
      <c r="H2" s="6" t="n">
        <v>24312808</v>
      </c>
      <c r="I2" s="6" t="n">
        <v>17877486</v>
      </c>
    </row>
    <row r="3">
      <c r="A3" s="4" t="inlineStr">
        <is>
          <t>Common stock par value per share | $ / shares</t>
        </is>
      </c>
      <c r="H3" s="7" t="n">
        <v>0.001</v>
      </c>
      <c r="I3" s="7" t="n">
        <v>0.001</v>
      </c>
    </row>
    <row r="4">
      <c r="A4" s="4" t="inlineStr">
        <is>
          <t>Payment of research and development expense</t>
        </is>
      </c>
      <c r="H4" s="5" t="n">
        <v>14104</v>
      </c>
      <c r="I4" s="5" t="n">
        <v>11555</v>
      </c>
      <c r="J4" s="5" t="n">
        <v>5627</v>
      </c>
    </row>
    <row r="5">
      <c r="A5" s="4" t="inlineStr">
        <is>
          <t>Credit agreement term</t>
        </is>
      </c>
      <c r="D5" s="4" t="inlineStr">
        <is>
          <t>10 years</t>
        </is>
      </c>
    </row>
    <row r="6">
      <c r="A6" s="4" t="inlineStr">
        <is>
          <t>Amended and Restated Agreement [Member] | Maximum [Member]</t>
        </is>
      </c>
    </row>
    <row r="7">
      <c r="A7" s="4" t="inlineStr">
        <is>
          <t>Royalties</t>
        </is>
      </c>
      <c r="B7" s="5" t="n">
        <v>2000</v>
      </c>
    </row>
    <row r="8">
      <c r="A8" s="4" t="inlineStr">
        <is>
          <t>Amended and Restated Agreement [Member] | Eyemax, LLC [Member] | One Milestone [Member]</t>
        </is>
      </c>
    </row>
    <row r="9">
      <c r="A9" s="4" t="inlineStr">
        <is>
          <t>Related party transaction</t>
        </is>
      </c>
      <c r="B9" s="6" t="n">
        <v>250</v>
      </c>
    </row>
    <row r="10">
      <c r="A10" s="4" t="inlineStr">
        <is>
          <t>Amended and Restated Agreement [Member] | Eyemax, LLC [Member] | Two Milestone [Member]</t>
        </is>
      </c>
    </row>
    <row r="11">
      <c r="A11" s="4" t="inlineStr">
        <is>
          <t>Related party transaction</t>
        </is>
      </c>
      <c r="B11" s="5" t="n">
        <v>500</v>
      </c>
    </row>
    <row r="12">
      <c r="A12" s="4" t="inlineStr">
        <is>
          <t>Harrow Health Inc [Member]</t>
        </is>
      </c>
    </row>
    <row r="13">
      <c r="A13" s="4" t="inlineStr">
        <is>
          <t>Common stock issued | shares</t>
        </is>
      </c>
      <c r="K13" s="6" t="n">
        <v>3500000</v>
      </c>
    </row>
    <row r="14">
      <c r="A14" s="4" t="inlineStr">
        <is>
          <t>Common stock par value per share | $ / shares</t>
        </is>
      </c>
      <c r="K14" s="7" t="n">
        <v>0.001</v>
      </c>
    </row>
    <row r="15">
      <c r="A15" s="4" t="inlineStr">
        <is>
          <t>Number of products | Products</t>
        </is>
      </c>
      <c r="K15" s="6" t="n">
        <v>2</v>
      </c>
    </row>
    <row r="16">
      <c r="A16" s="4" t="inlineStr">
        <is>
          <t>Harrow Health Inc [Member] | Stock Option [Member]</t>
        </is>
      </c>
    </row>
    <row r="17">
      <c r="A17" s="4" t="inlineStr">
        <is>
          <t>Stock-based compensation expense</t>
        </is>
      </c>
      <c r="H17" s="5" t="n">
        <v>0</v>
      </c>
      <c r="I17" s="6" t="n">
        <v>0</v>
      </c>
      <c r="J17" s="5" t="n">
        <v>51</v>
      </c>
    </row>
    <row r="18">
      <c r="A18" s="4" t="inlineStr">
        <is>
          <t>Harrow Health Inc [Member] | Common Stock [Member]</t>
        </is>
      </c>
    </row>
    <row r="19">
      <c r="A19" s="4" t="inlineStr">
        <is>
          <t>Restricted stock award forfeited | shares</t>
        </is>
      </c>
      <c r="J19" s="6" t="n">
        <v>20000</v>
      </c>
    </row>
    <row r="20">
      <c r="A20" s="4" t="inlineStr">
        <is>
          <t>Percentage of restricted stock and option vested</t>
        </is>
      </c>
      <c r="G20" s="4" t="inlineStr">
        <is>
          <t>100.00%</t>
        </is>
      </c>
    </row>
    <row r="21">
      <c r="A21" s="4" t="inlineStr">
        <is>
          <t>Harrow Health Inc [Member] | Restricted Stock [Member]</t>
        </is>
      </c>
    </row>
    <row r="22">
      <c r="A22" s="4" t="inlineStr">
        <is>
          <t>Number of restricted common stock issued for services | shares</t>
        </is>
      </c>
      <c r="H22" s="6" t="n">
        <v>1500000</v>
      </c>
    </row>
    <row r="23">
      <c r="A23" s="4" t="inlineStr">
        <is>
          <t>Number of stock options issued to purchase common stock | shares</t>
        </is>
      </c>
      <c r="H23" s="6" t="n">
        <v>130000</v>
      </c>
    </row>
    <row r="24">
      <c r="A24" s="4" t="inlineStr">
        <is>
          <t>Stock-based compensation expense</t>
        </is>
      </c>
      <c r="H24" s="5" t="n">
        <v>0</v>
      </c>
      <c r="I24" s="5" t="n">
        <v>0</v>
      </c>
      <c r="J24" s="5" t="n">
        <v>970</v>
      </c>
    </row>
    <row r="25">
      <c r="A25" s="4" t="inlineStr">
        <is>
          <t>Harrow Health Inc [Member] | Licensing Agreement [Member]</t>
        </is>
      </c>
    </row>
    <row r="26">
      <c r="A26" s="4" t="inlineStr">
        <is>
          <t>Related party transaction</t>
        </is>
      </c>
      <c r="F26" s="5" t="n">
        <v>50</v>
      </c>
    </row>
    <row r="27">
      <c r="A27" s="4" t="inlineStr">
        <is>
          <t>Harrow Health Inc [Member] | Research and Development Expense [Member]</t>
        </is>
      </c>
    </row>
    <row r="28">
      <c r="A28" s="4" t="inlineStr">
        <is>
          <t>Related party transaction</t>
        </is>
      </c>
      <c r="C28" s="5" t="n">
        <v>50</v>
      </c>
    </row>
    <row r="29">
      <c r="A29" s="4" t="inlineStr">
        <is>
          <t>Harrow Health Inc [Member] | Patents [Member]</t>
        </is>
      </c>
    </row>
    <row r="30">
      <c r="A30" s="4" t="inlineStr">
        <is>
          <t>Related party transaction</t>
        </is>
      </c>
      <c r="H30" s="5" t="n">
        <v>50</v>
      </c>
    </row>
    <row r="31">
      <c r="A31" s="4" t="inlineStr">
        <is>
          <t>Royalty fee percentage</t>
        </is>
      </c>
      <c r="H31" s="4" t="inlineStr">
        <is>
          <t>6.00%</t>
        </is>
      </c>
    </row>
    <row r="32">
      <c r="A32" s="4" t="inlineStr">
        <is>
          <t>Eyemax, LLC [Member]</t>
        </is>
      </c>
    </row>
    <row r="33">
      <c r="A33" s="4" t="inlineStr">
        <is>
          <t>Related party transaction</t>
        </is>
      </c>
      <c r="E33" s="5" t="n">
        <v>250</v>
      </c>
    </row>
    <row r="34">
      <c r="A34" s="4" t="inlineStr">
        <is>
          <t>Payment of research and development expense</t>
        </is>
      </c>
      <c r="E34" s="6" t="n">
        <v>250</v>
      </c>
    </row>
    <row r="35">
      <c r="A35" s="4" t="inlineStr">
        <is>
          <t>Sale of product expense</t>
        </is>
      </c>
      <c r="E35" s="5" t="n">
        <v>500</v>
      </c>
    </row>
    <row r="36">
      <c r="A36" s="4" t="inlineStr">
        <is>
          <t>Percentage of royalty fee</t>
        </is>
      </c>
      <c r="E36" s="4" t="inlineStr">
        <is>
          <t>10.00%</t>
        </is>
      </c>
    </row>
    <row r="37">
      <c r="A37" s="4" t="inlineStr">
        <is>
          <t>Credit agreement term</t>
        </is>
      </c>
      <c r="E37" s="4" t="inlineStr">
        <is>
          <t>10 years</t>
        </is>
      </c>
    </row>
    <row r="38">
      <c r="A38" s="4" t="inlineStr">
        <is>
          <t>Related party transaction, description</t>
        </is>
      </c>
      <c r="E38" s="4" t="inlineStr">
        <is>
          <t>The Eyemax Agreement was for an initial term of 10 years from the date of the Eyemax Agreement, subject to successive two-year renewals unless the Company elected to terminate the Eyemax Agreemen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80" customWidth="1" min="2" max="2"/>
    <col width="16" customWidth="1" min="3" max="3"/>
    <col width="14" customWidth="1" min="4" max="4"/>
    <col width="14" customWidth="1" min="5" max="5"/>
  </cols>
  <sheetData>
    <row r="1">
      <c r="A1" s="1" t="inlineStr">
        <is>
          <t>Leases (Details Narrative) - USD ($) $ in Thousands</t>
        </is>
      </c>
      <c r="B1" s="2" t="inlineStr">
        <is>
          <t>1 Months Ended</t>
        </is>
      </c>
      <c r="C1" s="2" t="inlineStr">
        <is>
          <t>12 Months Ended</t>
        </is>
      </c>
    </row>
    <row r="2">
      <c r="B2" s="2" t="inlineStr">
        <is>
          <t>Oct. 31, 2020</t>
        </is>
      </c>
      <c r="C2" s="2" t="inlineStr">
        <is>
          <t>Dec. 31, 2020</t>
        </is>
      </c>
      <c r="D2" s="2" t="inlineStr">
        <is>
          <t>Dec. 31, 2019</t>
        </is>
      </c>
      <c r="E2" s="2" t="inlineStr">
        <is>
          <t>Dec. 31, 2018</t>
        </is>
      </c>
    </row>
    <row r="3">
      <c r="A3" s="4" t="inlineStr">
        <is>
          <t>Rights to use of assets</t>
        </is>
      </c>
      <c r="B3" s="5" t="n">
        <v>195</v>
      </c>
      <c r="C3" s="5" t="n">
        <v>192</v>
      </c>
      <c r="D3" s="5" t="n">
        <v>160</v>
      </c>
    </row>
    <row r="4">
      <c r="A4" s="4" t="inlineStr">
        <is>
          <t>Lease renewed description</t>
        </is>
      </c>
      <c r="B4" s="4" t="inlineStr">
        <is>
          <t>In October 2020, the Company renewed its office lease for a two-year period through March 31, 2023</t>
        </is>
      </c>
    </row>
    <row r="5">
      <c r="A5" s="4" t="inlineStr">
        <is>
          <t>Incremental borrowing rate</t>
        </is>
      </c>
      <c r="C5" s="4" t="inlineStr">
        <is>
          <t>7.80%</t>
        </is>
      </c>
    </row>
    <row r="6">
      <c r="A6" s="4" t="inlineStr">
        <is>
          <t>Estimated discount rate percentage</t>
        </is>
      </c>
      <c r="B6" s="4" t="inlineStr">
        <is>
          <t>5.40%</t>
        </is>
      </c>
    </row>
    <row r="7">
      <c r="A7" s="4" t="inlineStr">
        <is>
          <t>Lease rent expense</t>
        </is>
      </c>
      <c r="C7" s="5" t="n">
        <v>139</v>
      </c>
      <c r="D7" s="6" t="n">
        <v>140</v>
      </c>
      <c r="E7" s="5" t="n">
        <v>115</v>
      </c>
    </row>
    <row r="8">
      <c r="A8" s="4" t="inlineStr">
        <is>
          <t>Operating lease payment</t>
        </is>
      </c>
      <c r="C8" s="6" t="n">
        <v>131</v>
      </c>
      <c r="D8" s="6" t="n">
        <v>120</v>
      </c>
    </row>
    <row r="9">
      <c r="A9" s="4" t="inlineStr">
        <is>
          <t>Amortization rights to use of assets</t>
        </is>
      </c>
      <c r="C9" s="5" t="n">
        <v>129</v>
      </c>
      <c r="D9" s="6" t="n">
        <v>121</v>
      </c>
    </row>
    <row r="10">
      <c r="A10" s="4" t="inlineStr">
        <is>
          <t>Weighted-average remaining lease term</t>
        </is>
      </c>
      <c r="C10" s="4" t="inlineStr">
        <is>
          <t>2 years 7 days</t>
        </is>
      </c>
    </row>
    <row r="11">
      <c r="A11" s="4" t="inlineStr">
        <is>
          <t>Weighted-average incremental borrowing rate</t>
        </is>
      </c>
      <c r="C11" s="4" t="inlineStr">
        <is>
          <t>5.40%</t>
        </is>
      </c>
    </row>
    <row r="12">
      <c r="A12" s="4" t="inlineStr">
        <is>
          <t>Research and Development Expense [Member]</t>
        </is>
      </c>
    </row>
    <row r="13">
      <c r="A13" s="4" t="inlineStr">
        <is>
          <t>Operating lease cost</t>
        </is>
      </c>
      <c r="C13" s="5" t="n">
        <v>55</v>
      </c>
      <c r="D13" s="6" t="n">
        <v>84</v>
      </c>
    </row>
    <row r="14">
      <c r="A14" s="4" t="inlineStr">
        <is>
          <t>General and Administrative Expense [Member]</t>
        </is>
      </c>
    </row>
    <row r="15">
      <c r="A15" s="4" t="inlineStr">
        <is>
          <t>Operating lease cost</t>
        </is>
      </c>
      <c r="C15" s="6" t="n">
        <v>55</v>
      </c>
      <c r="D15" s="6" t="n">
        <v>85</v>
      </c>
    </row>
    <row r="16">
      <c r="A16" s="4" t="inlineStr">
        <is>
          <t>Operating Lease Liability [Member]</t>
        </is>
      </c>
    </row>
    <row r="17">
      <c r="A17" s="4" t="inlineStr">
        <is>
          <t>Operating lease liabilities</t>
        </is>
      </c>
      <c r="B17" s="5" t="n">
        <v>195</v>
      </c>
      <c r="C17" s="5" t="n">
        <v>181</v>
      </c>
      <c r="D17" s="5" t="n">
        <v>181</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Lease-related Assets and Liabilities (Details) - USD ($) $ in Thousands</t>
        </is>
      </c>
      <c r="B1" s="2" t="inlineStr">
        <is>
          <t>Dec. 31, 2020</t>
        </is>
      </c>
      <c r="C1" s="2" t="inlineStr">
        <is>
          <t>Oct. 31, 2020</t>
        </is>
      </c>
      <c r="D1" s="2" t="inlineStr">
        <is>
          <t>Dec. 31, 2019</t>
        </is>
      </c>
    </row>
    <row r="2">
      <c r="A2" s="4" t="inlineStr">
        <is>
          <t>Total leased assets</t>
        </is>
      </c>
      <c r="B2" s="5" t="n">
        <v>192</v>
      </c>
      <c r="C2" s="5" t="n">
        <v>195</v>
      </c>
      <c r="D2" s="5" t="n">
        <v>160</v>
      </c>
    </row>
    <row r="3">
      <c r="A3" s="4" t="inlineStr">
        <is>
          <t>Operating lease liabilities, noncurrent</t>
        </is>
      </c>
      <c r="B3" s="6" t="n">
        <v>99</v>
      </c>
      <c r="D3" s="6" t="n">
        <v>19</v>
      </c>
    </row>
    <row r="4">
      <c r="A4" s="4" t="inlineStr">
        <is>
          <t>Operating Lease Right-of-use Assets [Member]</t>
        </is>
      </c>
    </row>
    <row r="5">
      <c r="A5" s="4" t="inlineStr">
        <is>
          <t>Total leased assets</t>
        </is>
      </c>
      <c r="D5" s="6" t="n">
        <v>192</v>
      </c>
    </row>
    <row r="6">
      <c r="A6" s="4" t="inlineStr">
        <is>
          <t>Accrued Liabilities [Member]</t>
        </is>
      </c>
    </row>
    <row r="7">
      <c r="A7" s="4" t="inlineStr">
        <is>
          <t>Operating lease liabilities, current</t>
        </is>
      </c>
      <c r="D7" s="6" t="n">
        <v>82</v>
      </c>
    </row>
    <row r="8">
      <c r="A8" s="4" t="inlineStr">
        <is>
          <t>Operating Lease Liabilities Net of Current [Member]</t>
        </is>
      </c>
    </row>
    <row r="9">
      <c r="A9" s="4" t="inlineStr">
        <is>
          <t>Operating lease liabilities, noncurrent</t>
        </is>
      </c>
      <c r="D9" s="6" t="n">
        <v>99</v>
      </c>
    </row>
    <row r="10">
      <c r="A10" s="4" t="inlineStr">
        <is>
          <t>Operating Lease Liability [Member]</t>
        </is>
      </c>
    </row>
    <row r="11">
      <c r="A11" s="4" t="inlineStr">
        <is>
          <t>Total operating lease liabilities</t>
        </is>
      </c>
      <c r="B11" s="5" t="n">
        <v>181</v>
      </c>
      <c r="C11" s="5" t="n">
        <v>195</v>
      </c>
      <c r="D11" s="5" t="n">
        <v>1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Annual Lease Commitments (Details) - Operating Lease Liability [Member] - USD ($) $ in Thousands</t>
        </is>
      </c>
      <c r="B1" s="2" t="inlineStr">
        <is>
          <t>Dec. 31, 2020</t>
        </is>
      </c>
      <c r="C1" s="2" t="inlineStr">
        <is>
          <t>Oct. 31, 2020</t>
        </is>
      </c>
      <c r="D1" s="2" t="inlineStr">
        <is>
          <t>Dec. 31, 2019</t>
        </is>
      </c>
    </row>
    <row r="2">
      <c r="A2" s="4" t="inlineStr">
        <is>
          <t>2021</t>
        </is>
      </c>
      <c r="B2" s="5" t="n">
        <v>90</v>
      </c>
    </row>
    <row r="3">
      <c r="A3" s="4" t="inlineStr">
        <is>
          <t>2022</t>
        </is>
      </c>
      <c r="B3" s="6" t="n">
        <v>87</v>
      </c>
    </row>
    <row r="4">
      <c r="A4" s="4" t="inlineStr">
        <is>
          <t>2023</t>
        </is>
      </c>
      <c r="B4" s="6" t="n">
        <v>15</v>
      </c>
    </row>
    <row r="5">
      <c r="A5" s="4" t="inlineStr">
        <is>
          <t>Undiscounted lease payments</t>
        </is>
      </c>
      <c r="B5" s="6" t="n">
        <v>192</v>
      </c>
    </row>
    <row r="6">
      <c r="A6" s="4" t="inlineStr">
        <is>
          <t>Less: Imputed interest</t>
        </is>
      </c>
      <c r="B6" s="6" t="n">
        <v>-11</v>
      </c>
    </row>
    <row r="7">
      <c r="A7" s="4" t="inlineStr">
        <is>
          <t>Total lease liabilities</t>
        </is>
      </c>
      <c r="B7" s="5" t="n">
        <v>181</v>
      </c>
      <c r="C7" s="5" t="n">
        <v>195</v>
      </c>
      <c r="D7" s="5" t="n">
        <v>1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0</t>
        </is>
      </c>
      <c r="C2" s="2" t="inlineStr">
        <is>
          <t>Dec. 31, 2019</t>
        </is>
      </c>
      <c r="D2" s="2" t="inlineStr">
        <is>
          <t>Dec. 31, 2017</t>
        </is>
      </c>
    </row>
    <row r="3">
      <c r="A3" s="4" t="inlineStr">
        <is>
          <t>Percentage for valuation reserve against deferred tax assets</t>
        </is>
      </c>
      <c r="B3" s="4" t="inlineStr">
        <is>
          <t>100.00%</t>
        </is>
      </c>
      <c r="C3" s="4" t="inlineStr">
        <is>
          <t>100.00%</t>
        </is>
      </c>
    </row>
    <row r="4">
      <c r="A4" s="4" t="inlineStr">
        <is>
          <t>Deferred tax asset</t>
        </is>
      </c>
      <c r="B4" s="5" t="n">
        <v>17903</v>
      </c>
      <c r="C4" s="5" t="n">
        <v>9731</v>
      </c>
    </row>
    <row r="5">
      <c r="A5" s="4" t="inlineStr">
        <is>
          <t>NOL carryforward</t>
        </is>
      </c>
      <c r="B5" s="5" t="n">
        <v>57008</v>
      </c>
      <c r="D5" s="5" t="n">
        <v>5652</v>
      </c>
    </row>
    <row r="6">
      <c r="A6" s="4" t="inlineStr">
        <is>
          <t>Net operating loss carryforward expiration</t>
        </is>
      </c>
      <c r="B6" s="4" t="inlineStr">
        <is>
          <t>expire in 2029.</t>
        </is>
      </c>
    </row>
    <row r="7">
      <c r="A7" s="4" t="inlineStr">
        <is>
          <t>Minimum [Member]</t>
        </is>
      </c>
    </row>
    <row r="8">
      <c r="A8" s="4" t="inlineStr">
        <is>
          <t>Equity ownership percentage</t>
        </is>
      </c>
      <c r="B8" s="4" t="inlineStr">
        <is>
          <t>50.00%</t>
        </is>
      </c>
    </row>
    <row r="9">
      <c r="A9" s="4" t="inlineStr">
        <is>
          <t>After December 31, 2017 [Member]</t>
        </is>
      </c>
    </row>
    <row r="10">
      <c r="A10" s="4" t="inlineStr">
        <is>
          <t>NOL carryforward</t>
        </is>
      </c>
      <c r="B10" s="5" t="n">
        <v>5135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t>
        </is>
      </c>
      <c r="B4" s="4" t="inlineStr">
        <is>
          <t xml:space="preserve"> </t>
        </is>
      </c>
      <c r="C4" s="4" t="inlineStr">
        <is>
          <t xml:space="preserve"> </t>
        </is>
      </c>
      <c r="D4" s="4" t="inlineStr">
        <is>
          <t xml:space="preserve"> </t>
        </is>
      </c>
    </row>
    <row r="5">
      <c r="A5" s="4" t="inlineStr">
        <is>
          <t>Current: State</t>
        </is>
      </c>
      <c r="B5" s="4" t="inlineStr">
        <is>
          <t xml:space="preserve"> </t>
        </is>
      </c>
      <c r="C5" s="4" t="inlineStr">
        <is>
          <t xml:space="preserve"> </t>
        </is>
      </c>
      <c r="D5" s="4" t="inlineStr">
        <is>
          <t xml:space="preserve"> </t>
        </is>
      </c>
    </row>
    <row r="6">
      <c r="A6" s="4" t="inlineStr">
        <is>
          <t>Current: Income tax expense</t>
        </is>
      </c>
      <c r="B6" s="4" t="inlineStr">
        <is>
          <t xml:space="preserve"> </t>
        </is>
      </c>
      <c r="C6" s="4" t="inlineStr">
        <is>
          <t xml:space="preserve"> </t>
        </is>
      </c>
      <c r="D6" s="4" t="inlineStr">
        <is>
          <t xml:space="preserve"> </t>
        </is>
      </c>
    </row>
    <row r="7">
      <c r="A7" s="4" t="inlineStr">
        <is>
          <t>Deferred: Federal</t>
        </is>
      </c>
      <c r="B7" s="6" t="n">
        <v>6020</v>
      </c>
      <c r="C7" s="6" t="n">
        <v>3961</v>
      </c>
      <c r="D7" s="6" t="n">
        <v>1900</v>
      </c>
    </row>
    <row r="8">
      <c r="A8" s="4" t="inlineStr">
        <is>
          <t>Deferred: State</t>
        </is>
      </c>
      <c r="B8" s="6" t="n">
        <v>2151</v>
      </c>
      <c r="C8" s="6" t="n">
        <v>1415</v>
      </c>
      <c r="D8" s="6" t="n">
        <v>679</v>
      </c>
    </row>
    <row r="9">
      <c r="A9" s="4" t="inlineStr">
        <is>
          <t>Change in valuation allowance</t>
        </is>
      </c>
      <c r="B9" s="6" t="n">
        <v>-8171</v>
      </c>
      <c r="C9" s="6" t="n">
        <v>-5376</v>
      </c>
      <c r="D9" s="6" t="n">
        <v>-2579</v>
      </c>
    </row>
    <row r="10">
      <c r="A10" s="4" t="inlineStr">
        <is>
          <t>Deferred: Income tax expense</t>
        </is>
      </c>
      <c r="B10" s="4" t="inlineStr">
        <is>
          <t xml:space="preserve"> </t>
        </is>
      </c>
      <c r="C10" s="4" t="inlineStr">
        <is>
          <t xml:space="preserve"> </t>
        </is>
      </c>
      <c r="D10" s="4" t="inlineStr">
        <is>
          <t xml:space="preserve"> </t>
        </is>
      </c>
    </row>
    <row r="11">
      <c r="A11" s="4" t="inlineStr">
        <is>
          <t>Total provision</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0</t>
        </is>
      </c>
      <c r="C1" s="2" t="inlineStr">
        <is>
          <t>Dec. 31, 2019</t>
        </is>
      </c>
    </row>
    <row r="2">
      <c r="A2" s="3" t="inlineStr">
        <is>
          <t>Income Tax Disclosure [Abstract]</t>
        </is>
      </c>
    </row>
    <row r="3">
      <c r="A3" s="4" t="inlineStr">
        <is>
          <t>Net operating losses</t>
        </is>
      </c>
      <c r="B3" s="5" t="n">
        <v>16250</v>
      </c>
      <c r="C3" s="5" t="n">
        <v>8879</v>
      </c>
    </row>
    <row r="4">
      <c r="A4" s="4" t="inlineStr">
        <is>
          <t>Stock-based expenses</t>
        </is>
      </c>
      <c r="B4" s="6" t="n">
        <v>1257</v>
      </c>
      <c r="C4" s="6" t="n">
        <v>662</v>
      </c>
    </row>
    <row r="5">
      <c r="A5" s="4" t="inlineStr">
        <is>
          <t>Accruals and other</t>
        </is>
      </c>
      <c r="B5" s="6" t="n">
        <v>396</v>
      </c>
      <c r="C5" s="6" t="n">
        <v>190</v>
      </c>
    </row>
    <row r="6">
      <c r="A6" s="4" t="inlineStr">
        <is>
          <t>Total deferred tax assets</t>
        </is>
      </c>
      <c r="B6" s="6" t="n">
        <v>17903</v>
      </c>
      <c r="C6" s="6" t="n">
        <v>9731</v>
      </c>
    </row>
    <row r="7">
      <c r="A7" s="4" t="inlineStr">
        <is>
          <t>Valuation allowance</t>
        </is>
      </c>
      <c r="B7" s="6" t="n">
        <v>-17903</v>
      </c>
      <c r="C7" s="6" t="n">
        <v>-9731</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nefit at statutory rate</t>
        </is>
      </c>
      <c r="B4" s="4" t="inlineStr">
        <is>
          <t>(21.00%)</t>
        </is>
      </c>
      <c r="C4" s="4" t="inlineStr">
        <is>
          <t>(21.00%)</t>
        </is>
      </c>
      <c r="D4" s="4" t="inlineStr">
        <is>
          <t>(21.00%)</t>
        </is>
      </c>
    </row>
    <row r="5">
      <c r="A5" s="4" t="inlineStr">
        <is>
          <t>Permanent items (primarily warrants and stock compensation)</t>
        </is>
      </c>
      <c r="B5" s="4" t="inlineStr">
        <is>
          <t>(0.50%)</t>
        </is>
      </c>
      <c r="C5" s="4" t="inlineStr">
        <is>
          <t>(0.60%)</t>
        </is>
      </c>
      <c r="D5" s="4" t="inlineStr">
        <is>
          <t>6.00%</t>
        </is>
      </c>
    </row>
    <row r="6">
      <c r="A6" s="4" t="inlineStr">
        <is>
          <t>State tax benefit</t>
        </is>
      </c>
      <c r="B6" s="4" t="inlineStr">
        <is>
          <t>(7.70%)</t>
        </is>
      </c>
      <c r="C6" s="4" t="inlineStr">
        <is>
          <t>(7.70%)</t>
        </is>
      </c>
      <c r="D6" s="4" t="inlineStr">
        <is>
          <t>(5.30%)</t>
        </is>
      </c>
    </row>
    <row r="7">
      <c r="A7" s="4" t="inlineStr">
        <is>
          <t>Federal rate change</t>
        </is>
      </c>
      <c r="B7" s="4" t="inlineStr">
        <is>
          <t>0.00%</t>
        </is>
      </c>
      <c r="C7" s="4" t="inlineStr">
        <is>
          <t>0.00%</t>
        </is>
      </c>
      <c r="D7" s="4" t="inlineStr">
        <is>
          <t>0.00%</t>
        </is>
      </c>
    </row>
    <row r="8">
      <c r="A8" s="4" t="inlineStr">
        <is>
          <t>Other items</t>
        </is>
      </c>
      <c r="B8" s="4" t="inlineStr">
        <is>
          <t>0.00%</t>
        </is>
      </c>
      <c r="C8" s="4" t="inlineStr">
        <is>
          <t>0.00%</t>
        </is>
      </c>
      <c r="D8" s="4" t="inlineStr">
        <is>
          <t>0.00%</t>
        </is>
      </c>
    </row>
    <row r="9">
      <c r="A9" s="4" t="inlineStr">
        <is>
          <t>Establishment of valuation allowance</t>
        </is>
      </c>
      <c r="B9" s="4" t="inlineStr">
        <is>
          <t>29.20%</t>
        </is>
      </c>
      <c r="C9" s="4" t="inlineStr">
        <is>
          <t>29.30%</t>
        </is>
      </c>
      <c r="D9" s="4" t="inlineStr">
        <is>
          <t>20.30%</t>
        </is>
      </c>
    </row>
    <row r="10">
      <c r="A10" s="4" t="inlineStr">
        <is>
          <t>Income tax expense</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Savings Plan (Details Narrative)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Percentage for tax deferred investment</t>
        </is>
      </c>
      <c r="B4" s="4" t="inlineStr">
        <is>
          <t>100.00%</t>
        </is>
      </c>
    </row>
    <row r="5">
      <c r="A5" s="4" t="inlineStr">
        <is>
          <t>Percentage for matching contribution</t>
        </is>
      </c>
      <c r="B5" s="4" t="inlineStr">
        <is>
          <t>4.00%</t>
        </is>
      </c>
    </row>
    <row r="6">
      <c r="A6" s="4" t="inlineStr">
        <is>
          <t>Employee saving plan for matching contribution</t>
        </is>
      </c>
      <c r="B6" s="5" t="n">
        <v>117</v>
      </c>
      <c r="C6" s="5" t="n">
        <v>113</v>
      </c>
      <c r="D6" s="5" t="n">
        <v>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Narrative) - USD ($) $ / shares in Units, $ in Thousands</t>
        </is>
      </c>
      <c r="B1" s="2" t="inlineStr">
        <is>
          <t>Mar. 26, 2020</t>
        </is>
      </c>
      <c r="C1" s="2" t="inlineStr">
        <is>
          <t>Jun. 12, 2019</t>
        </is>
      </c>
      <c r="D1" s="2" t="inlineStr">
        <is>
          <t>Feb. 08, 2019</t>
        </is>
      </c>
      <c r="E1" s="2" t="inlineStr">
        <is>
          <t>Jan. 23, 2019</t>
        </is>
      </c>
      <c r="F1" s="2" t="inlineStr">
        <is>
          <t>Nov. 17, 2017</t>
        </is>
      </c>
      <c r="G1" s="2" t="inlineStr">
        <is>
          <t>Oct. 31, 2020</t>
        </is>
      </c>
      <c r="H1" s="2" t="inlineStr">
        <is>
          <t>Mar. 31, 2020</t>
        </is>
      </c>
      <c r="I1" s="2" t="inlineStr">
        <is>
          <t>Dec. 31, 2020</t>
        </is>
      </c>
      <c r="J1" s="2" t="inlineStr">
        <is>
          <t>Dec. 31, 2019</t>
        </is>
      </c>
      <c r="K1" s="2" t="inlineStr">
        <is>
          <t>Dec. 31, 2018</t>
        </is>
      </c>
    </row>
    <row r="2">
      <c r="A2" s="4" t="inlineStr">
        <is>
          <t>Percentage of net profits payments to third party from sale of product</t>
        </is>
      </c>
      <c r="F2" s="4" t="inlineStr">
        <is>
          <t>50.00%</t>
        </is>
      </c>
    </row>
    <row r="3">
      <c r="A3" s="4" t="inlineStr">
        <is>
          <t>Litigation related product profit, percentage</t>
        </is>
      </c>
      <c r="F3" s="4" t="inlineStr">
        <is>
          <t>62.50%</t>
        </is>
      </c>
    </row>
    <row r="4">
      <c r="A4" s="4" t="inlineStr">
        <is>
          <t>Credit agreement term</t>
        </is>
      </c>
      <c r="F4" s="4" t="inlineStr">
        <is>
          <t>10 years</t>
        </is>
      </c>
    </row>
    <row r="5">
      <c r="A5" s="4" t="inlineStr">
        <is>
          <t>Payments for development</t>
        </is>
      </c>
      <c r="I5" s="5" t="n">
        <v>14104</v>
      </c>
      <c r="J5" s="5" t="n">
        <v>11555</v>
      </c>
      <c r="K5" s="5" t="n">
        <v>5627</v>
      </c>
    </row>
    <row r="6">
      <c r="A6" s="4" t="inlineStr">
        <is>
          <t>Value of common stock shares issued</t>
        </is>
      </c>
      <c r="I6" s="6" t="n">
        <v>28782</v>
      </c>
      <c r="J6" s="4" t="inlineStr">
        <is>
          <t xml:space="preserve"> </t>
        </is>
      </c>
      <c r="K6" s="4" t="inlineStr">
        <is>
          <t xml:space="preserve"> </t>
        </is>
      </c>
    </row>
    <row r="7">
      <c r="A7" s="4" t="inlineStr">
        <is>
          <t>Tulex Pharmaceuticals [Member]</t>
        </is>
      </c>
    </row>
    <row r="8">
      <c r="A8" s="4" t="inlineStr">
        <is>
          <t>Payment of filing fee</t>
        </is>
      </c>
      <c r="G8" s="5" t="n">
        <v>1438</v>
      </c>
    </row>
    <row r="9">
      <c r="A9" s="4" t="inlineStr">
        <is>
          <t>Diurnal Limited [Member]</t>
        </is>
      </c>
    </row>
    <row r="10">
      <c r="A10" s="4" t="inlineStr">
        <is>
          <t>Number of common stock shares issued</t>
        </is>
      </c>
      <c r="H10" s="6" t="n">
        <v>379474</v>
      </c>
    </row>
    <row r="11">
      <c r="A11" s="4" t="inlineStr">
        <is>
          <t>Value of common stock shares issued</t>
        </is>
      </c>
      <c r="H11" s="5" t="n">
        <v>1264</v>
      </c>
    </row>
    <row r="12">
      <c r="A12" s="4" t="inlineStr">
        <is>
          <t>Payment for obtaining product orphan drug</t>
        </is>
      </c>
      <c r="I12" s="6" t="n">
        <v>2500</v>
      </c>
    </row>
    <row r="13">
      <c r="A13" s="4" t="inlineStr">
        <is>
          <t>Exclusive License and Supply Agreement [Member] | Diurnal Limited [Member]</t>
        </is>
      </c>
    </row>
    <row r="14">
      <c r="A14" s="4" t="inlineStr">
        <is>
          <t>Cash paid for licensing milestone fee</t>
        </is>
      </c>
      <c r="B14" s="5" t="n">
        <v>3500</v>
      </c>
    </row>
    <row r="15">
      <c r="A15" s="4" t="inlineStr">
        <is>
          <t>Number of common stock shares issued</t>
        </is>
      </c>
      <c r="B15" s="6" t="n">
        <v>379474</v>
      </c>
    </row>
    <row r="16">
      <c r="A16" s="4" t="inlineStr">
        <is>
          <t>Value of common stock shares issued</t>
        </is>
      </c>
      <c r="B16" s="5" t="n">
        <v>1264</v>
      </c>
    </row>
    <row r="17">
      <c r="A17" s="4" t="inlineStr">
        <is>
          <t>Shares issued price per share</t>
        </is>
      </c>
      <c r="B17" s="8" t="n">
        <v>3.33</v>
      </c>
    </row>
    <row r="18">
      <c r="A18" s="4" t="inlineStr">
        <is>
          <t>Aggregate value of licensing milestone amount included in research and development expense</t>
        </is>
      </c>
      <c r="I18" s="5" t="n">
        <v>4764</v>
      </c>
    </row>
    <row r="19">
      <c r="A19" s="4" t="inlineStr">
        <is>
          <t>Exclusive License and Supply Agreement [Member] | Licensor [Member]</t>
        </is>
      </c>
    </row>
    <row r="20">
      <c r="A20" s="4" t="inlineStr">
        <is>
          <t>Percentage of net profits payments to third party from sale of product</t>
        </is>
      </c>
      <c r="I20" s="4" t="inlineStr">
        <is>
          <t>35.00%</t>
        </is>
      </c>
    </row>
    <row r="21">
      <c r="A21" s="4" t="inlineStr">
        <is>
          <t>Credit agreement term</t>
        </is>
      </c>
      <c r="I21" s="4" t="inlineStr">
        <is>
          <t>10 years</t>
        </is>
      </c>
    </row>
    <row r="22">
      <c r="A22" s="4" t="inlineStr">
        <is>
          <t>Percentage of right to recoup</t>
        </is>
      </c>
      <c r="I22" s="4" t="inlineStr">
        <is>
          <t>60.00%</t>
        </is>
      </c>
    </row>
    <row r="23">
      <c r="A23" s="4" t="inlineStr">
        <is>
          <t>Payments for development</t>
        </is>
      </c>
      <c r="I23" s="5" t="n">
        <v>350</v>
      </c>
    </row>
    <row r="24">
      <c r="A24" s="4" t="inlineStr">
        <is>
          <t>Exclusive License and Supply Agreement [Member] | Licensor [Member] | Upon FDA Acceptance [Member]</t>
        </is>
      </c>
    </row>
    <row r="25">
      <c r="A25" s="4" t="inlineStr">
        <is>
          <t>Payments for development</t>
        </is>
      </c>
      <c r="I25" s="6" t="n">
        <v>1500</v>
      </c>
    </row>
    <row r="26">
      <c r="A26" s="4" t="inlineStr">
        <is>
          <t>Exclusive License and Supply Agreement [Member] | Licensor [Member] | Upon FDA Approval [Member]</t>
        </is>
      </c>
    </row>
    <row r="27">
      <c r="A27" s="4" t="inlineStr">
        <is>
          <t>Payments for development</t>
        </is>
      </c>
      <c r="I27" s="6" t="n">
        <v>1000</v>
      </c>
    </row>
    <row r="28">
      <c r="A28" s="4" t="inlineStr">
        <is>
          <t>Exclusive License and Supply Agreement [Member] | Licensor [Member] | Upon Issuance of Patent Covering [Member]</t>
        </is>
      </c>
    </row>
    <row r="29">
      <c r="A29" s="4" t="inlineStr">
        <is>
          <t>Payments for development</t>
        </is>
      </c>
      <c r="I29" s="6" t="n">
        <v>1500</v>
      </c>
    </row>
    <row r="30">
      <c r="A30" s="4" t="inlineStr">
        <is>
          <t>Exclusive License and Supply Agreement [Member] | Licensor [Member] | Product Sales [Member]</t>
        </is>
      </c>
    </row>
    <row r="31">
      <c r="A31" s="4" t="inlineStr">
        <is>
          <t>Payments for development</t>
        </is>
      </c>
      <c r="I31" s="6" t="n">
        <v>500</v>
      </c>
    </row>
    <row r="32">
      <c r="A32" s="4" t="inlineStr">
        <is>
          <t>Exclusive License and Supply Agreement [Member] | Licensor [Member] | Calendar Year [Member]</t>
        </is>
      </c>
    </row>
    <row r="33">
      <c r="A33" s="4" t="inlineStr">
        <is>
          <t>Payments for development</t>
        </is>
      </c>
      <c r="I33" s="5" t="n">
        <v>10000</v>
      </c>
    </row>
    <row r="34">
      <c r="A34" s="4" t="inlineStr">
        <is>
          <t>Exclusive License and Supply Agreement (ET-202 ) [Member]</t>
        </is>
      </c>
    </row>
    <row r="35">
      <c r="A35" s="4" t="inlineStr">
        <is>
          <t>Percentage for additional profit</t>
        </is>
      </c>
      <c r="D35" s="4" t="inlineStr">
        <is>
          <t>50.00%</t>
        </is>
      </c>
    </row>
    <row r="36">
      <c r="A36" s="4" t="inlineStr">
        <is>
          <t>Payment of milestone fee</t>
        </is>
      </c>
      <c r="D36" s="5" t="n">
        <v>600</v>
      </c>
    </row>
    <row r="37">
      <c r="A37" s="4" t="inlineStr">
        <is>
          <t>Exclusive License and Supply Agreement (ET-202 ) [Member] | Sintetica [Member]</t>
        </is>
      </c>
    </row>
    <row r="38">
      <c r="A38" s="4" t="inlineStr">
        <is>
          <t>Payment of licensing</t>
        </is>
      </c>
      <c r="D38" s="5" t="n">
        <v>2000</v>
      </c>
    </row>
    <row r="39">
      <c r="A39" s="4" t="inlineStr">
        <is>
          <t>Percentage of net sales as marketing fees</t>
        </is>
      </c>
      <c r="D39" s="4" t="inlineStr">
        <is>
          <t>5.00%</t>
        </is>
      </c>
    </row>
    <row r="40">
      <c r="A40" s="4" t="inlineStr">
        <is>
          <t>Proceeds from licensing</t>
        </is>
      </c>
      <c r="D40" s="5" t="n">
        <v>500</v>
      </c>
    </row>
    <row r="41">
      <c r="A41" s="4" t="inlineStr">
        <is>
          <t>Percentage for additional profit</t>
        </is>
      </c>
      <c r="D41" s="4" t="inlineStr">
        <is>
          <t>50.00%</t>
        </is>
      </c>
    </row>
    <row r="42">
      <c r="A42" s="4" t="inlineStr">
        <is>
          <t>Exclusive License and Supply Agreement (ET-202 ) [Member] | Upon FDA Approval [Member]</t>
        </is>
      </c>
    </row>
    <row r="43">
      <c r="A43" s="4" t="inlineStr">
        <is>
          <t>Payment of licensing</t>
        </is>
      </c>
      <c r="D43" s="5" t="n">
        <v>750</v>
      </c>
    </row>
    <row r="44">
      <c r="A44" s="4" t="inlineStr">
        <is>
          <t>Exclusive License and Supply Agreement (ET-203 ) [Member]</t>
        </is>
      </c>
    </row>
    <row r="45">
      <c r="A45" s="4" t="inlineStr">
        <is>
          <t>Percentage for additional profit</t>
        </is>
      </c>
      <c r="D45" s="4" t="inlineStr">
        <is>
          <t>50.00%</t>
        </is>
      </c>
    </row>
    <row r="46">
      <c r="A46" s="4" t="inlineStr">
        <is>
          <t>Exclusive License and Supply Agreement (ET-203 ) [Member] | Sintetica [Member]</t>
        </is>
      </c>
    </row>
    <row r="47">
      <c r="A47" s="4" t="inlineStr">
        <is>
          <t>Payment of licensing</t>
        </is>
      </c>
      <c r="D47" s="5" t="n">
        <v>1000</v>
      </c>
    </row>
    <row r="48">
      <c r="A48" s="4" t="inlineStr">
        <is>
          <t>Percentage of net sales as marketing fees</t>
        </is>
      </c>
      <c r="D48" s="4" t="inlineStr">
        <is>
          <t>5.00%</t>
        </is>
      </c>
    </row>
    <row r="49">
      <c r="A49" s="4" t="inlineStr">
        <is>
          <t>Proceeds from licensing</t>
        </is>
      </c>
      <c r="D49" s="5" t="n">
        <v>500</v>
      </c>
    </row>
    <row r="50">
      <c r="A50" s="4" t="inlineStr">
        <is>
          <t>Percentage for additional profit</t>
        </is>
      </c>
      <c r="D50" s="4" t="inlineStr">
        <is>
          <t>50.00%</t>
        </is>
      </c>
    </row>
    <row r="51">
      <c r="A51" s="4" t="inlineStr">
        <is>
          <t>Exclusive License and Supply Agreement (ET-203 ) [Member] | Upon FDA Approval [Member]</t>
        </is>
      </c>
    </row>
    <row r="52">
      <c r="A52" s="4" t="inlineStr">
        <is>
          <t>Payment of licensing</t>
        </is>
      </c>
      <c r="D52" s="5" t="n">
        <v>750</v>
      </c>
    </row>
    <row r="53">
      <c r="A53" s="4" t="inlineStr">
        <is>
          <t>Licensing and Supply Agreement [Member] | Licensor [Member]</t>
        </is>
      </c>
    </row>
    <row r="54">
      <c r="A54" s="4" t="inlineStr">
        <is>
          <t>Percentage of net profits payments to third party from sale of product</t>
        </is>
      </c>
      <c r="E54" s="4" t="inlineStr">
        <is>
          <t>35.00%</t>
        </is>
      </c>
    </row>
    <row r="55">
      <c r="A55" s="4" t="inlineStr">
        <is>
          <t>Credit agreement term</t>
        </is>
      </c>
      <c r="E55" s="4" t="inlineStr">
        <is>
          <t>10 years</t>
        </is>
      </c>
    </row>
    <row r="56">
      <c r="A56" s="4" t="inlineStr">
        <is>
          <t>Payments for development</t>
        </is>
      </c>
      <c r="E56" s="5" t="n">
        <v>350</v>
      </c>
    </row>
    <row r="57">
      <c r="A57" s="4" t="inlineStr">
        <is>
          <t>Licensing and Supply Agreement [Member] | Licensor [Member] | Upon FDA Acceptance [Member]</t>
        </is>
      </c>
    </row>
    <row r="58">
      <c r="A58" s="4" t="inlineStr">
        <is>
          <t>Payments for development</t>
        </is>
      </c>
      <c r="E58" s="6" t="n">
        <v>325</v>
      </c>
    </row>
    <row r="59">
      <c r="A59" s="4" t="inlineStr">
        <is>
          <t>Licensing and Supply Agreement [Member] | Licensor [Member] | Upon FDA Approval [Member]</t>
        </is>
      </c>
    </row>
    <row r="60">
      <c r="A60" s="4" t="inlineStr">
        <is>
          <t>Payments for development</t>
        </is>
      </c>
      <c r="E60" s="6" t="n">
        <v>325</v>
      </c>
    </row>
    <row r="61">
      <c r="A61" s="4" t="inlineStr">
        <is>
          <t>Licensing and Supply Agreement [Member] | Licensor [Member] | Upon Issuance of Patent Covering [Member]</t>
        </is>
      </c>
    </row>
    <row r="62">
      <c r="A62" s="4" t="inlineStr">
        <is>
          <t>Payments for development</t>
        </is>
      </c>
      <c r="E62" s="6" t="n">
        <v>650</v>
      </c>
    </row>
    <row r="63">
      <c r="A63" s="4" t="inlineStr">
        <is>
          <t>Licensing and Supply Agreement [Member] | Licensor [Member] | Product Sales [Member]</t>
        </is>
      </c>
    </row>
    <row r="64">
      <c r="A64" s="4" t="inlineStr">
        <is>
          <t>Payments for development</t>
        </is>
      </c>
      <c r="E64" s="6" t="n">
        <v>500</v>
      </c>
    </row>
    <row r="65">
      <c r="A65" s="4" t="inlineStr">
        <is>
          <t>Licensing and Supply Agreement [Member] | Licensor [Member] | Calendar Year [Member]</t>
        </is>
      </c>
    </row>
    <row r="66">
      <c r="A66" s="4" t="inlineStr">
        <is>
          <t>Payments for development</t>
        </is>
      </c>
      <c r="E66" s="6" t="n">
        <v>10000</v>
      </c>
    </row>
    <row r="67">
      <c r="A67" s="4" t="inlineStr">
        <is>
          <t>Licensing and Supply Agreement [Member] | Licensor [Member] | Upon Successful Bioequivalence Study [Member]</t>
        </is>
      </c>
    </row>
    <row r="68">
      <c r="A68" s="4" t="inlineStr">
        <is>
          <t>Payments for development</t>
        </is>
      </c>
      <c r="E68" s="5" t="n">
        <v>350</v>
      </c>
    </row>
    <row r="69">
      <c r="A69" s="4" t="inlineStr">
        <is>
          <t>Exclusive License and Supply Agreement (ET-105 ) [Member] | Aucta Pharmaceuticals, Inc [Member]</t>
        </is>
      </c>
    </row>
    <row r="70">
      <c r="A70" s="4" t="inlineStr">
        <is>
          <t>Payment of licensing</t>
        </is>
      </c>
      <c r="C70" s="5" t="n">
        <v>2000</v>
      </c>
    </row>
    <row r="71">
      <c r="A71" s="4" t="inlineStr">
        <is>
          <t>Milestone payment description</t>
        </is>
      </c>
      <c r="C71" s="4" t="inlineStr">
        <is>
          <t>$1,000 when net sales exceed $10 million in a calendar year, $2,000 when net sales exceed $20 million in a calendar year, $5,000 when net sales exceed $50 million in a calendar year, $10,000 when net sales exceed $100 million in a calendar year</t>
        </is>
      </c>
    </row>
    <row r="72">
      <c r="A72" s="4" t="inlineStr">
        <is>
          <t>Exclusive License and Supply Agreement (ET-105 ) [Member] | Aucta Pharmaceuticals, Inc [Member] | Maximum [Member]</t>
        </is>
      </c>
    </row>
    <row r="73">
      <c r="A73" s="4" t="inlineStr">
        <is>
          <t>Milestone payment amount</t>
        </is>
      </c>
      <c r="C73" s="5" t="n">
        <v>18000</v>
      </c>
    </row>
    <row r="74">
      <c r="A74" s="4" t="inlineStr">
        <is>
          <t>Exclusive License and Supply Agreement (ET-105 ) [Member] | Upon FDA Approval [Member] | Aucta Pharmaceuticals, Inc [Member]</t>
        </is>
      </c>
    </row>
    <row r="75">
      <c r="A75" s="4" t="inlineStr">
        <is>
          <t>Payment of licensing</t>
        </is>
      </c>
      <c r="C75" s="6" t="n">
        <v>2450</v>
      </c>
    </row>
    <row r="76">
      <c r="A76" s="4" t="inlineStr">
        <is>
          <t>Exclusive License and Supply Agreement (ET-105 ) [Member] | Upon Issuance of Orange-book Listed Patent [Member] | Aucta Pharmaceuticals, Inc [Member]</t>
        </is>
      </c>
    </row>
    <row r="77">
      <c r="A77" s="4" t="inlineStr">
        <is>
          <t>Payment of licensing</t>
        </is>
      </c>
      <c r="C77" s="6" t="n">
        <v>1000</v>
      </c>
    </row>
    <row r="78">
      <c r="A78" s="4" t="inlineStr">
        <is>
          <t>Exclusive License and Supply Agreement (ET-105 ) [Member] | Upon FDA Acceptance of Product Filing [Member] | Aucta Pharmaceuticals, Inc [Member]</t>
        </is>
      </c>
    </row>
    <row r="79">
      <c r="A79" s="4" t="inlineStr">
        <is>
          <t>Payment of licensing</t>
        </is>
      </c>
      <c r="C79" s="6" t="n">
        <v>1500</v>
      </c>
    </row>
    <row r="80">
      <c r="A80" s="4" t="inlineStr">
        <is>
          <t>Exclusive License and Supply Agreement (ET-105 ) [Member] | UponFDA Approval and Commercial Sales [Member] | Aucta Pharmaceuticals, Inc [Member]</t>
        </is>
      </c>
    </row>
    <row r="81">
      <c r="A81" s="4" t="inlineStr">
        <is>
          <t>Payment of licensing</t>
        </is>
      </c>
      <c r="C81" s="6" t="n">
        <v>1950</v>
      </c>
    </row>
    <row r="82">
      <c r="A82" s="4" t="inlineStr">
        <is>
          <t>Exclusive License and Supply Agreement (ET-105 ) [Member] | Scenario One [Member] | Aucta Pharmaceuticals, Inc [Member]</t>
        </is>
      </c>
    </row>
    <row r="83">
      <c r="A83" s="4" t="inlineStr">
        <is>
          <t>Milestone payment amount</t>
        </is>
      </c>
      <c r="C83" s="6" t="n">
        <v>1000</v>
      </c>
    </row>
    <row r="84">
      <c r="A84" s="4" t="inlineStr">
        <is>
          <t>Exclusive License and Supply Agreement (ET-105 ) [Member] | Scenario One [Member] | Aucta Pharmaceuticals, Inc [Member] | Minimum [Member]</t>
        </is>
      </c>
    </row>
    <row r="85">
      <c r="A85" s="4" t="inlineStr">
        <is>
          <t>Net sales</t>
        </is>
      </c>
      <c r="C85" s="6" t="n">
        <v>10000</v>
      </c>
    </row>
    <row r="86">
      <c r="A86" s="4" t="inlineStr">
        <is>
          <t>Exclusive License and Supply Agreement (ET-105 ) [Member] | Scenario Two [Member] | Aucta Pharmaceuticals, Inc [Member]</t>
        </is>
      </c>
    </row>
    <row r="87">
      <c r="A87" s="4" t="inlineStr">
        <is>
          <t>Milestone payment amount</t>
        </is>
      </c>
      <c r="C87" s="6" t="n">
        <v>2000</v>
      </c>
    </row>
    <row r="88">
      <c r="A88" s="4" t="inlineStr">
        <is>
          <t>Exclusive License and Supply Agreement (ET-105 ) [Member] | Scenario Two [Member] | Aucta Pharmaceuticals, Inc [Member] | Minimum [Member]</t>
        </is>
      </c>
    </row>
    <row r="89">
      <c r="A89" s="4" t="inlineStr">
        <is>
          <t>Net sales</t>
        </is>
      </c>
      <c r="C89" s="6" t="n">
        <v>20000</v>
      </c>
    </row>
    <row r="90">
      <c r="A90" s="4" t="inlineStr">
        <is>
          <t>Exclusive License and Supply Agreement (ET-105 ) [Member] | Scenario Three [Member] | Aucta Pharmaceuticals, Inc [Member]</t>
        </is>
      </c>
    </row>
    <row r="91">
      <c r="A91" s="4" t="inlineStr">
        <is>
          <t>Milestone payment amount</t>
        </is>
      </c>
      <c r="C91" s="6" t="n">
        <v>5000</v>
      </c>
    </row>
    <row r="92">
      <c r="A92" s="4" t="inlineStr">
        <is>
          <t>Exclusive License and Supply Agreement (ET-105 ) [Member] | Scenario Three [Member] | Aucta Pharmaceuticals, Inc [Member] | Minimum [Member]</t>
        </is>
      </c>
    </row>
    <row r="93">
      <c r="A93" s="4" t="inlineStr">
        <is>
          <t>Net sales</t>
        </is>
      </c>
      <c r="C93" s="6" t="n">
        <v>50000</v>
      </c>
    </row>
    <row r="94">
      <c r="A94" s="4" t="inlineStr">
        <is>
          <t>Exclusive License and Supply Agreement (ET-105 ) [Member] | Scenario Four [Member] | Aucta Pharmaceuticals, Inc [Member]</t>
        </is>
      </c>
    </row>
    <row r="95">
      <c r="A95" s="4" t="inlineStr">
        <is>
          <t>Milestone payment amount</t>
        </is>
      </c>
      <c r="C95" s="6" t="n">
        <v>10000</v>
      </c>
    </row>
    <row r="96">
      <c r="A96" s="4" t="inlineStr">
        <is>
          <t>Exclusive License and Supply Agreement (ET-105 ) [Member] | Scenario Four [Member] | Aucta Pharmaceuticals, Inc [Member] | Minimum [Member]</t>
        </is>
      </c>
    </row>
    <row r="97">
      <c r="A97" s="4" t="inlineStr">
        <is>
          <t>Net sales</t>
        </is>
      </c>
      <c r="C97" s="5"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27970</v>
      </c>
      <c r="C4" s="5" t="n">
        <v>-18320</v>
      </c>
      <c r="D4" s="5" t="n">
        <v>-12740</v>
      </c>
    </row>
    <row r="5">
      <c r="A5" s="3" t="inlineStr">
        <is>
          <t>Adjustments to reconcile net loss to net cash used in operating activities:</t>
        </is>
      </c>
    </row>
    <row r="6">
      <c r="A6" s="4" t="inlineStr">
        <is>
          <t>Stock-based compensation</t>
        </is>
      </c>
      <c r="B6" s="6" t="n">
        <v>2576</v>
      </c>
      <c r="C6" s="6" t="n">
        <v>1888</v>
      </c>
      <c r="D6" s="6" t="n">
        <v>1850</v>
      </c>
    </row>
    <row r="7">
      <c r="A7" s="4" t="inlineStr">
        <is>
          <t>Common stock issued for product candidate licensing rights</t>
        </is>
      </c>
      <c r="B7" s="6" t="n">
        <v>1264</v>
      </c>
      <c r="C7" s="4" t="inlineStr">
        <is>
          <t xml:space="preserve"> </t>
        </is>
      </c>
      <c r="D7" s="4" t="inlineStr">
        <is>
          <t xml:space="preserve"> </t>
        </is>
      </c>
    </row>
    <row r="8">
      <c r="A8" s="4" t="inlineStr">
        <is>
          <t>Depreciation and amortization</t>
        </is>
      </c>
      <c r="B8" s="6" t="n">
        <v>651</v>
      </c>
      <c r="C8" s="6" t="n">
        <v>447</v>
      </c>
      <c r="D8" s="6" t="n">
        <v>63</v>
      </c>
    </row>
    <row r="9">
      <c r="A9" s="4" t="inlineStr">
        <is>
          <t>Debt discount amortization</t>
        </is>
      </c>
      <c r="B9" s="6" t="n">
        <v>121</v>
      </c>
      <c r="C9" s="6" t="n">
        <v>16</v>
      </c>
      <c r="D9" s="4" t="inlineStr">
        <is>
          <t xml:space="preserve"> </t>
        </is>
      </c>
    </row>
    <row r="10">
      <c r="A10" s="4" t="inlineStr">
        <is>
          <t>Change in fair value of warrant liability</t>
        </is>
      </c>
      <c r="B10" s="4" t="inlineStr">
        <is>
          <t xml:space="preserve"> </t>
        </is>
      </c>
      <c r="C10" s="4" t="inlineStr">
        <is>
          <t xml:space="preserve"> </t>
        </is>
      </c>
      <c r="D10" s="6" t="n">
        <v>2583</v>
      </c>
    </row>
    <row r="11">
      <c r="A11" s="3" t="inlineStr">
        <is>
          <t>Changes in operating assets and liabilities:</t>
        </is>
      </c>
    </row>
    <row r="12">
      <c r="A12" s="4" t="inlineStr">
        <is>
          <t>Accounts receivable</t>
        </is>
      </c>
      <c r="B12" s="6" t="n">
        <v>425</v>
      </c>
      <c r="C12" s="6" t="n">
        <v>-473</v>
      </c>
      <c r="D12" s="4" t="inlineStr">
        <is>
          <t xml:space="preserve"> </t>
        </is>
      </c>
    </row>
    <row r="13">
      <c r="A13" s="4" t="inlineStr">
        <is>
          <t>Inventories</t>
        </is>
      </c>
      <c r="B13" s="6" t="n">
        <v>-862</v>
      </c>
      <c r="C13" s="6" t="n">
        <v>-380</v>
      </c>
      <c r="D13" s="4" t="inlineStr">
        <is>
          <t xml:space="preserve"> </t>
        </is>
      </c>
    </row>
    <row r="14">
      <c r="A14" s="4" t="inlineStr">
        <is>
          <t>Prepaid expenses and other assets</t>
        </is>
      </c>
      <c r="B14" s="6" t="n">
        <v>-20</v>
      </c>
      <c r="C14" s="6" t="n">
        <v>-1361</v>
      </c>
      <c r="D14" s="6" t="n">
        <v>-663</v>
      </c>
    </row>
    <row r="15">
      <c r="A15" s="4" t="inlineStr">
        <is>
          <t>Accounts payable</t>
        </is>
      </c>
      <c r="B15" s="6" t="n">
        <v>1769</v>
      </c>
      <c r="C15" s="6" t="n">
        <v>-377</v>
      </c>
      <c r="D15" s="6" t="n">
        <v>413</v>
      </c>
    </row>
    <row r="16">
      <c r="A16" s="4" t="inlineStr">
        <is>
          <t>Accrued liabilities</t>
        </is>
      </c>
      <c r="B16" s="6" t="n">
        <v>-300</v>
      </c>
      <c r="C16" s="6" t="n">
        <v>534</v>
      </c>
      <c r="D16" s="6" t="n">
        <v>349</v>
      </c>
    </row>
    <row r="17">
      <c r="A17" s="4" t="inlineStr">
        <is>
          <t>Net cash used in operating activities</t>
        </is>
      </c>
      <c r="B17" s="6" t="n">
        <v>-22346</v>
      </c>
      <c r="C17" s="6" t="n">
        <v>-18026</v>
      </c>
      <c r="D17" s="6" t="n">
        <v>-8145</v>
      </c>
    </row>
    <row r="18">
      <c r="A18" s="3" t="inlineStr">
        <is>
          <t>Cash used in investing activities</t>
        </is>
      </c>
    </row>
    <row r="19">
      <c r="A19" s="4" t="inlineStr">
        <is>
          <t>Purchases of property and equipment</t>
        </is>
      </c>
      <c r="B19" s="6" t="n">
        <v>-50</v>
      </c>
      <c r="C19" s="6" t="n">
        <v>-1096</v>
      </c>
      <c r="D19" s="6" t="n">
        <v>-236</v>
      </c>
    </row>
    <row r="20">
      <c r="A20" s="4" t="inlineStr">
        <is>
          <t>Purchase of product licensing rights</t>
        </is>
      </c>
      <c r="B20" s="4" t="inlineStr">
        <is>
          <t xml:space="preserve"> </t>
        </is>
      </c>
      <c r="C20" s="6" t="n">
        <v>-750</v>
      </c>
      <c r="D20" s="4" t="inlineStr">
        <is>
          <t xml:space="preserve"> </t>
        </is>
      </c>
    </row>
    <row r="21">
      <c r="A21" s="4" t="inlineStr">
        <is>
          <t>Net cash used in investing activities</t>
        </is>
      </c>
      <c r="B21" s="6" t="n">
        <v>-50</v>
      </c>
      <c r="C21" s="6" t="n">
        <v>-1846</v>
      </c>
      <c r="D21" s="6" t="n">
        <v>-236</v>
      </c>
    </row>
    <row r="22">
      <c r="A22" s="3" t="inlineStr">
        <is>
          <t>Cash flows from financing activities</t>
        </is>
      </c>
    </row>
    <row r="23">
      <c r="A23" s="4" t="inlineStr">
        <is>
          <t>Proceeds from issuance of long-term debt, net of issuance costs</t>
        </is>
      </c>
      <c r="B23" s="6" t="n">
        <v>1965</v>
      </c>
      <c r="C23" s="6" t="n">
        <v>4750</v>
      </c>
      <c r="D23" s="4" t="inlineStr">
        <is>
          <t xml:space="preserve"> </t>
        </is>
      </c>
    </row>
    <row r="24">
      <c r="A24" s="4" t="inlineStr">
        <is>
          <t>Proceeds from initial public offering, net of underwriting discounts and commissions</t>
        </is>
      </c>
      <c r="B24" s="4" t="inlineStr">
        <is>
          <t xml:space="preserve"> </t>
        </is>
      </c>
      <c r="C24" s="4" t="inlineStr">
        <is>
          <t xml:space="preserve"> </t>
        </is>
      </c>
      <c r="D24" s="6" t="n">
        <v>22803</v>
      </c>
    </row>
    <row r="25">
      <c r="A25" s="4" t="inlineStr">
        <is>
          <t>Payments of initial public offering costs</t>
        </is>
      </c>
      <c r="B25" s="4" t="inlineStr">
        <is>
          <t xml:space="preserve"> </t>
        </is>
      </c>
      <c r="C25" s="4" t="inlineStr">
        <is>
          <t xml:space="preserve"> </t>
        </is>
      </c>
      <c r="D25" s="6" t="n">
        <v>-843</v>
      </c>
    </row>
    <row r="26">
      <c r="A26" s="4" t="inlineStr">
        <is>
          <t>Proceeds from sales of common stock, net of offering costs</t>
        </is>
      </c>
      <c r="B26" s="6" t="n">
        <v>28782</v>
      </c>
      <c r="C26" s="4" t="inlineStr">
        <is>
          <t xml:space="preserve"> </t>
        </is>
      </c>
      <c r="D26" s="4" t="inlineStr">
        <is>
          <t xml:space="preserve"> </t>
        </is>
      </c>
    </row>
    <row r="27">
      <c r="A27" s="4" t="inlineStr">
        <is>
          <t>Proceeds from PPP and EIDL loans</t>
        </is>
      </c>
      <c r="B27" s="6" t="n">
        <v>511</v>
      </c>
      <c r="C27" s="4" t="inlineStr">
        <is>
          <t xml:space="preserve"> </t>
        </is>
      </c>
      <c r="D27" s="4" t="inlineStr">
        <is>
          <t xml:space="preserve"> </t>
        </is>
      </c>
    </row>
    <row r="28">
      <c r="A28" s="4" t="inlineStr">
        <is>
          <t>Proceeds from employee stock purchase plan and stock option exercises</t>
        </is>
      </c>
      <c r="B28" s="6" t="n">
        <v>367</v>
      </c>
      <c r="C28" s="6" t="n">
        <v>453</v>
      </c>
      <c r="D28" s="4" t="inlineStr">
        <is>
          <t xml:space="preserve"> </t>
        </is>
      </c>
    </row>
    <row r="29">
      <c r="A29" s="4" t="inlineStr">
        <is>
          <t>Net cash provided by financing activities</t>
        </is>
      </c>
      <c r="B29" s="6" t="n">
        <v>31625</v>
      </c>
      <c r="C29" s="6" t="n">
        <v>5203</v>
      </c>
      <c r="D29" s="6" t="n">
        <v>21960</v>
      </c>
    </row>
    <row r="30">
      <c r="A30" s="4" t="inlineStr">
        <is>
          <t>Change in cash and cash equivalents</t>
        </is>
      </c>
      <c r="B30" s="6" t="n">
        <v>9229</v>
      </c>
      <c r="C30" s="6" t="n">
        <v>-14669</v>
      </c>
      <c r="D30" s="6" t="n">
        <v>13579</v>
      </c>
    </row>
    <row r="31">
      <c r="A31" s="4" t="inlineStr">
        <is>
          <t>Cash and cash equivalents at beginning of year</t>
        </is>
      </c>
      <c r="B31" s="6" t="n">
        <v>12066</v>
      </c>
      <c r="C31" s="6" t="n">
        <v>26735</v>
      </c>
      <c r="D31" s="6" t="n">
        <v>13156</v>
      </c>
    </row>
    <row r="32">
      <c r="A32" s="4" t="inlineStr">
        <is>
          <t>Cash and cash equivalents at end of year</t>
        </is>
      </c>
      <c r="B32" s="6" t="n">
        <v>21295</v>
      </c>
      <c r="C32" s="6" t="n">
        <v>12066</v>
      </c>
      <c r="D32" s="6" t="n">
        <v>26735</v>
      </c>
    </row>
    <row r="33">
      <c r="A33" s="3" t="inlineStr">
        <is>
          <t>Supplemental disclosures of cash flow information</t>
        </is>
      </c>
    </row>
    <row r="34">
      <c r="A34" s="4" t="inlineStr">
        <is>
          <t>Cash paid for interest</t>
        </is>
      </c>
      <c r="B34" s="6" t="n">
        <v>797</v>
      </c>
      <c r="C34" s="4" t="inlineStr">
        <is>
          <t xml:space="preserve"> </t>
        </is>
      </c>
      <c r="D34" s="4" t="inlineStr">
        <is>
          <t xml:space="preserve"> </t>
        </is>
      </c>
    </row>
    <row r="35">
      <c r="A35" s="4" t="inlineStr">
        <is>
          <t>Cash paid for income taxes</t>
        </is>
      </c>
      <c r="B35" s="4" t="inlineStr">
        <is>
          <t xml:space="preserve"> </t>
        </is>
      </c>
      <c r="C35" s="4" t="inlineStr">
        <is>
          <t xml:space="preserve"> </t>
        </is>
      </c>
      <c r="D35" s="4" t="inlineStr">
        <is>
          <t xml:space="preserve"> </t>
        </is>
      </c>
    </row>
    <row r="36">
      <c r="A36" s="3" t="inlineStr">
        <is>
          <t>Supplemental disclosures of non-cash investing and financing activities:</t>
        </is>
      </c>
    </row>
    <row r="37">
      <c r="A37" s="4" t="inlineStr">
        <is>
          <t>Accrued dividends on redeemable convertible preferred stock</t>
        </is>
      </c>
      <c r="B37" s="4" t="inlineStr">
        <is>
          <t xml:space="preserve"> </t>
        </is>
      </c>
      <c r="C37" s="4" t="inlineStr">
        <is>
          <t xml:space="preserve"> </t>
        </is>
      </c>
      <c r="D37" s="6" t="n">
        <v>1048</v>
      </c>
    </row>
    <row r="38">
      <c r="A38" s="4" t="inlineStr">
        <is>
          <t>Deemed dividends for accretion of redeemable convertible preferred stock issuance costs</t>
        </is>
      </c>
      <c r="B38" s="4" t="inlineStr">
        <is>
          <t xml:space="preserve"> </t>
        </is>
      </c>
      <c r="C38" s="4" t="inlineStr">
        <is>
          <t xml:space="preserve"> </t>
        </is>
      </c>
      <c r="D38" s="6" t="n">
        <v>1694</v>
      </c>
    </row>
    <row r="39">
      <c r="A39" s="4" t="inlineStr">
        <is>
          <t>Relative fair value of common stock warrants issued in connection with debt</t>
        </is>
      </c>
      <c r="B39" s="6" t="n">
        <v>94</v>
      </c>
      <c r="C39" s="6" t="n">
        <v>226</v>
      </c>
      <c r="D39" s="4" t="inlineStr">
        <is>
          <t xml:space="preserve"> </t>
        </is>
      </c>
    </row>
    <row r="40">
      <c r="A40" s="4" t="inlineStr">
        <is>
          <t>Purchase of equipment included in accounts payable</t>
        </is>
      </c>
      <c r="B40" s="4" t="inlineStr">
        <is>
          <t xml:space="preserve"> </t>
        </is>
      </c>
      <c r="C40" s="4" t="inlineStr">
        <is>
          <t xml:space="preserve"> </t>
        </is>
      </c>
      <c r="D40" s="6" t="n">
        <v>469</v>
      </c>
    </row>
    <row r="41">
      <c r="A41" s="4" t="inlineStr">
        <is>
          <t>Right-of-use assets obtained in exchange for lease liabilities</t>
        </is>
      </c>
      <c r="B41" s="6" t="n">
        <v>195</v>
      </c>
      <c r="C41" s="4" t="inlineStr">
        <is>
          <t xml:space="preserve"> </t>
        </is>
      </c>
      <c r="D41" s="4" t="inlineStr">
        <is>
          <t xml:space="preserve"> </t>
        </is>
      </c>
    </row>
    <row r="42">
      <c r="A42" s="4" t="inlineStr">
        <is>
          <t>Beneficial conversion feature on redeemable convertible preferred stock</t>
        </is>
      </c>
      <c r="B42" s="4" t="inlineStr">
        <is>
          <t xml:space="preserve"> </t>
        </is>
      </c>
      <c r="C42" s="4" t="inlineStr">
        <is>
          <t xml:space="preserve"> </t>
        </is>
      </c>
      <c r="D42" s="6" t="n">
        <v>21747</v>
      </c>
    </row>
    <row r="43">
      <c r="A43" s="4" t="inlineStr">
        <is>
          <t>Reclassification of common stock warrants from liability to additional paid-in-capital</t>
        </is>
      </c>
      <c r="B43" s="4" t="inlineStr">
        <is>
          <t xml:space="preserve"> </t>
        </is>
      </c>
      <c r="C43" s="4" t="inlineStr">
        <is>
          <t xml:space="preserve"> </t>
        </is>
      </c>
      <c r="D43" s="5" t="n">
        <v>31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in Thousands</t>
        </is>
      </c>
      <c r="B1" s="2" t="inlineStr">
        <is>
          <t>1 Months Ended</t>
        </is>
      </c>
    </row>
    <row r="2">
      <c r="B2" s="2" t="inlineStr">
        <is>
          <t>Feb. 28, 2021USD ($)</t>
        </is>
      </c>
    </row>
    <row r="3">
      <c r="A3" s="4" t="inlineStr">
        <is>
          <t>Azurity Pharmaceuticals [Member]</t>
        </is>
      </c>
    </row>
    <row r="4">
      <c r="A4" s="4" t="inlineStr">
        <is>
          <t>Milestone payment received at closing</t>
        </is>
      </c>
      <c r="B4" s="5" t="n">
        <v>15000</v>
      </c>
    </row>
    <row r="5">
      <c r="A5" s="4" t="inlineStr">
        <is>
          <t>Portion of milestone payment received at closing</t>
        </is>
      </c>
      <c r="B5" s="6" t="n">
        <v>9500</v>
      </c>
    </row>
    <row r="6">
      <c r="A6" s="4" t="inlineStr">
        <is>
          <t>Payment received amount held in escrow</t>
        </is>
      </c>
      <c r="B6" s="6" t="n">
        <v>5500</v>
      </c>
    </row>
    <row r="7">
      <c r="A7" s="4" t="inlineStr">
        <is>
          <t>Milestone payment amount</t>
        </is>
      </c>
      <c r="B7" s="6" t="n">
        <v>550</v>
      </c>
    </row>
    <row r="8">
      <c r="A8" s="4" t="inlineStr">
        <is>
          <t>Azurity Pharmaceuticals [Member] | Upon FDA Approval and Product Launch Milestones [Member]</t>
        </is>
      </c>
    </row>
    <row r="9">
      <c r="A9" s="4" t="inlineStr">
        <is>
          <t>Milestone payment received under product sales</t>
        </is>
      </c>
      <c r="B9" s="6" t="n">
        <v>15000</v>
      </c>
    </row>
    <row r="10">
      <c r="A10" s="4" t="inlineStr">
        <is>
          <t>Azurity Pharmaceuticals [Member] | Upon Commercial Sales Milestones [Member]</t>
        </is>
      </c>
    </row>
    <row r="11">
      <c r="A11" s="4" t="inlineStr">
        <is>
          <t>Milestone payment received under product sales</t>
        </is>
      </c>
      <c r="B11" s="6" t="n">
        <v>15000</v>
      </c>
    </row>
    <row r="12">
      <c r="A12" s="4" t="inlineStr">
        <is>
          <t>Azurity Pharmaceuticals [Member] | Maximum [Member]</t>
        </is>
      </c>
    </row>
    <row r="13">
      <c r="A13" s="4" t="inlineStr">
        <is>
          <t>Milestone payment received under product sales</t>
        </is>
      </c>
      <c r="B13" s="6" t="n">
        <v>45000</v>
      </c>
    </row>
    <row r="14">
      <c r="A14" s="4" t="inlineStr">
        <is>
          <t>Tulex Pharmaceuticals [Member]</t>
        </is>
      </c>
    </row>
    <row r="15">
      <c r="A15" s="4" t="inlineStr">
        <is>
          <t>Milestone payment amount</t>
        </is>
      </c>
      <c r="B15" s="5" t="n">
        <v>2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chedule II Valuation and Qualifying Accounts - Schedule of Schedule II Valuation and Qualifying Accounts (Details) - USD ($) $ in Thousands</t>
        </is>
      </c>
      <c r="B1" s="2" t="inlineStr">
        <is>
          <t>12 Months Ended</t>
        </is>
      </c>
    </row>
    <row r="2">
      <c r="B2" s="2" t="inlineStr">
        <is>
          <t>Dec. 31, 2020</t>
        </is>
      </c>
      <c r="D2" s="2" t="inlineStr">
        <is>
          <t>Dec. 31, 2019</t>
        </is>
      </c>
      <c r="F2" s="2" t="inlineStr">
        <is>
          <t>Dec. 31, 2018</t>
        </is>
      </c>
    </row>
    <row r="3">
      <c r="A3" s="3" t="inlineStr">
        <is>
          <t>SEC Schedule, 12-09, Valuation and Qualifying Accounts [Abstract]</t>
        </is>
      </c>
    </row>
    <row r="4">
      <c r="A4" s="4" t="inlineStr">
        <is>
          <t>Accounts receivable allowances, Balance at Beginning of period</t>
        </is>
      </c>
      <c r="B4" s="5" t="n">
        <v>116</v>
      </c>
      <c r="C4" s="4" t="inlineStr">
        <is>
          <t>[1]</t>
        </is>
      </c>
      <c r="D4" s="4" t="inlineStr">
        <is>
          <t xml:space="preserve"> </t>
        </is>
      </c>
      <c r="F4" s="4" t="inlineStr">
        <is>
          <t xml:space="preserve"> </t>
        </is>
      </c>
    </row>
    <row r="5">
      <c r="A5" s="4" t="inlineStr">
        <is>
          <t>Accounts receivable allowances, additions</t>
        </is>
      </c>
      <c r="B5" s="6" t="n">
        <v>90</v>
      </c>
      <c r="C5" s="4" t="inlineStr">
        <is>
          <t>[1]</t>
        </is>
      </c>
      <c r="D5" s="6" t="n">
        <v>116</v>
      </c>
      <c r="F5" s="4" t="inlineStr">
        <is>
          <t xml:space="preserve"> </t>
        </is>
      </c>
    </row>
    <row r="6">
      <c r="A6" s="4" t="inlineStr">
        <is>
          <t>Accounts receivable allowances, deductions</t>
        </is>
      </c>
      <c r="B6" s="6" t="n">
        <v>-135</v>
      </c>
      <c r="C6" s="4" t="inlineStr">
        <is>
          <t>[1]</t>
        </is>
      </c>
      <c r="D6" s="4" t="inlineStr">
        <is>
          <t xml:space="preserve"> </t>
        </is>
      </c>
      <c r="F6" s="4" t="inlineStr">
        <is>
          <t xml:space="preserve"> </t>
        </is>
      </c>
    </row>
    <row r="7">
      <c r="A7" s="4" t="inlineStr">
        <is>
          <t>Accounts receivable allowances, Balance at end of period</t>
        </is>
      </c>
      <c r="B7" s="6" t="n">
        <v>71</v>
      </c>
      <c r="C7" s="4" t="inlineStr">
        <is>
          <t>[1]</t>
        </is>
      </c>
      <c r="D7" s="6" t="n">
        <v>116</v>
      </c>
      <c r="E7" s="4" t="inlineStr">
        <is>
          <t>[1]</t>
        </is>
      </c>
      <c r="F7" s="4" t="inlineStr">
        <is>
          <t xml:space="preserve"> </t>
        </is>
      </c>
    </row>
    <row r="8">
      <c r="A8" s="4" t="inlineStr">
        <is>
          <t>Inventories reserve, Balance at Beginning of period</t>
        </is>
      </c>
      <c r="B8" s="4" t="inlineStr">
        <is>
          <t xml:space="preserve"> </t>
        </is>
      </c>
    </row>
    <row r="9">
      <c r="A9" s="4" t="inlineStr">
        <is>
          <t>Inventories reserve, additions</t>
        </is>
      </c>
      <c r="B9" s="6" t="n">
        <v>623</v>
      </c>
    </row>
    <row r="10">
      <c r="A10" s="4" t="inlineStr">
        <is>
          <t>Inventories reserve, deductions</t>
        </is>
      </c>
      <c r="B10" s="4" t="inlineStr">
        <is>
          <t xml:space="preserve"> </t>
        </is>
      </c>
    </row>
    <row r="11">
      <c r="A11" s="4" t="inlineStr">
        <is>
          <t>Inventories reserve, Balance at end of period</t>
        </is>
      </c>
      <c r="B11" s="5" t="n">
        <v>623</v>
      </c>
      <c r="D11" s="4" t="inlineStr">
        <is>
          <t xml:space="preserve"> </t>
        </is>
      </c>
    </row>
    <row r="12"/>
    <row r="13">
      <c r="A13" s="4" t="inlineStr">
        <is>
          <t>[1]</t>
        </is>
      </c>
      <c r="B13" s="4" t="inlineStr">
        <is>
          <t>Allowances are for chargebacks, prompt payment discounts, distribution fees, and returns &amp;amp; allowances related to Biorphen and Alkindi Sprinkle product sales.  The inventories reserve is for Biorphen that is at risk of expiry before it can be sold.</t>
        </is>
      </c>
    </row>
  </sheetData>
  <mergeCells count="6">
    <mergeCell ref="A1:A2"/>
    <mergeCell ref="B1:F1"/>
    <mergeCell ref="B2:C2"/>
    <mergeCell ref="D2:E2"/>
    <mergeCell ref="A12:F12"/>
    <mergeCell ref="B13:F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12 Months Ended</t>
        </is>
      </c>
    </row>
    <row r="2">
      <c r="B2" s="2" t="inlineStr">
        <is>
          <t>Dec. 31, 2020</t>
        </is>
      </c>
    </row>
    <row r="3">
      <c r="A3" s="3" t="inlineStr">
        <is>
          <t>Organization, Consolidation and Presentation of Financial Statements [Abstract]</t>
        </is>
      </c>
    </row>
    <row r="4">
      <c r="A4" s="4" t="inlineStr">
        <is>
          <t>Company Overview</t>
        </is>
      </c>
      <c r="B4" s="4" t="inlineStr">
        <is>
          <t>Note 1 — Company Overview Eton Pharmaceuticals, Inc.
(“Eton” or the “Company”) was incorporated as a Delaware “C” corporation on April 27, 2017
and was initially set up as a wholly-owned subsidiary of Harrow Health, Inc. (“Harrow”, fka Imprimis Pharmaceuticals,
Inc.). In June 2017, the Company raised $20,055 in start-up capital through a private sale of preferred stock and a separate management
team was then established for Eton with its corporate offices located in Deer Park, Illinois. In November 2018, the Company completed
an initial public offering (the “IPO”) and received net proceeds of $21,960, after deducting underwriting discounts
and commissions and offering-related expenses. In November 2019, the Company entered into a credit agreement and received net proceeds
of $4,750 and in August 2020 the Company received net proceeds of $1,965 under the credit agreement (see Note 5). In March and
April 2020, Eton received net proceeds of $7,756 from the sale of shares of its common stock and in October 2020, the Company received
net proceeds of $21,026 from a public offering for its shares at an offering price of $7.00 per share (see Note 7). Eton is a specialty pharmaceutical
company focused on developing, acquiring, and commercializing innovative products. Eton is primarily focused on hospital injectable
and pediatric rare disease products. The Company seeks to improve the formula, delivery system, or safety of existing molecules
in order to address unmet patient needs. Eton pursues what it perceives to be low-risk product candidates where existing published
literature, historical clinical trials, or physician usage has established safety and/or efficacy of the molecule, thereby reducing
the incremental clinical burden required for the Company to bring the product to patients. The Company’s Biorphen®
product was approved by the FDA in October 2019 and sales commenced for this product at the end of 2019. Eton’s EM-100 product
was sold to Bausch Health and the product was approved by the FDA in September 2020. Bausch Health launched this product under
the name of Alaway® Preservative Free in January 2021 and Eton will receive royalties from the sale of the product. In addition,
the Company acquired the licensing rights to Alkindi Sprinkle and this product was approved by the FDA in October 2020 and launched
in December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Considerations</t>
        </is>
      </c>
      <c r="B1" s="2" t="inlineStr">
        <is>
          <t>12 Months Ended</t>
        </is>
      </c>
    </row>
    <row r="2">
      <c r="B2" s="2" t="inlineStr">
        <is>
          <t>Dec. 31, 2020</t>
        </is>
      </c>
    </row>
    <row r="3">
      <c r="A3" s="3" t="inlineStr">
        <is>
          <t>Organization, Consolidation and Presentation of Financial Statements [Abstract]</t>
        </is>
      </c>
    </row>
    <row r="4">
      <c r="A4" s="4" t="inlineStr">
        <is>
          <t>Liquidity Considerations</t>
        </is>
      </c>
      <c r="B4" s="4" t="inlineStr">
        <is>
          <t>Note 2 — Liquidity Considerations As of December 31, 2020,
the Company had an accumulated deficit of $92,158 and for the year ended December 31, 2020 the Company used net cash in operating
activities of $22,346. To date, the Company has
generated limited revenues from three products, but expects further growth in 2021 and beyond in accordance with additional market
penetration from these products plus revenues from licensing and additional products where it anticipates FDA approval. The Company
currently believes its existing cash and cash equivalents of $21,295 as of December 31, 2020 augmented by the $9,500 of proceeds
received from the sale of three neurology products in February 2021 (see Note 16 — Subsequent Events), will be sufficient
to fund its operating expenses and capital expenditure requirements for at least the next twelve months from the date of issuance
of these financial statements. This estimate is based on the Company’s current assumptions, including assumptions relating
to estimated sales and its ability to manage its spending. The Company could use its available capital resources sooner than currently
expected. Accordingly, the Company could seek to obtain additional capital through equity financings, the issuance of debt or other
arrangements. However, there can be no assurance that the Company will be able to raise additional capital if needed or under acceptable
terms, if at all. The sale of additional equity may dilute existing stockholders and newly issued shares may contain senior rights
and preferences compared to currently outstanding common shares. The Company’s existing long-term debt obligation contains
covenants and limits the Company’s ability to pay dividends or make other distributions to stockholders. If the Company experiences
delays in product sales growth and completing its product development and obtaining regulatory approval for its other product candidates
and is unable to obtain such additional financing, operations would need to be scaled back or discontin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Company has prepared
the accompanying financial statements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provisions for uncollectible receivables and sales returns, valuation of inventories, useful lives
of assets and the impairment of property and equipment, the accrual of research and development expenses and the valuation of common
stock, stock options, warrants and derivative instruments. Estimates are periodically reviewed in light of changes in circumstances,
facts and experience. Changes in estimates are recorded in the period in which they become known. Actual results could differ from
those estimates or assumptions. Segment Information The Company operates the
business on the basis of a single reportable segment, which is the business of developing and commercializing prescription drug
products. The Company’s chief operating decision-maker is the Chief Executive Officer (“CEO”), who evaluates
the Company as a single operating segment. Cash and Cash Equivalents The Company considers all
highly liquid investments with an original maturity of three months or less to be cash equivalents. All cash and cash equivalents
are held in U.S. financial institutions or invested in short-term U.S. treasury bills. Cash equivalents consist of an interest-bearing
checking account and a U.S. treasury bill. From time to time, amounts deposited with its bank exceed federally insured limits.
The Company believes the associated credit risk to be minimal. Accounts Receivable Accounts receivable are
recorded at the invoiced amount and are non-interest bearing. Accounts receivable are recorded net of allowances for doubtful accounts,
cash discounts for prompt payment, distribution fees, chargebacks and returns and allowances. The total for these reserves
amounted to $71 and $116 as of December 31, 2020 and 2019, respectively. Inventories The Company values its
inventories at the lower of cost or net realizable value using the first-in, first-out method of valuation. The Company reviews
its inventories for potential excess or obsolete issues on an ongoing basis and will record a write-down if an impairment is identified.
Inventories at December 31, 2020 and 2019 consist solely of purchased finished goods. At December 31, 2020, inventories are shown
net of a slow-moving reserve for its Biorphen product of $623 due to the risk of expiry before this entire stock of inventories
is sold. There was no inventory reserve at December 31, 2019. Property and Equipment Property and equipment
are stated at cost. Depreciation of property and equipment is computed utilizing the straight-line method based on the following
estimated useful lives. Computer hardware and software is depreciated over three years. Equipment, furniture and fixtures is depreciated
over five years. Leasehold improvements are amortized over their estimated useful lives or the remaining lease term, whichever
is shorter. Construction in progress is capitalized but not depreciated until it is placed into service. Maintenance and repairs
are charged to expense as incurred, while renewals and improvements are capitalized. Intangible Assets The Company capitalizes
payments it makes for licensed products when the payment is based on FDA approval for the product and the cost is recoverable based
on expected future cash flows from the product. The cost is amortized on a straight-line basis over the estimated useful life of
the product commencing on the approval date in accordance with Accounting Standards Codification (“ASC”) 350 —
Intangibles - Goodwill and Other. A $750 payment related to the approval of the Company’s Biorphen product in 2019 has been
capitalized and that cost is being amortized over five years. The intangible assets, net on the Company’s balance sheet reflected
$175 and $25 of accumulated amortization as of December 31, 2020 and 2019, respectively. The Company recorded amortization expense
of $150 and $25 for the years ended December 31, 2020 and 2019, respectively and will record amortization expense of $150 per year
for this intangible asset for 2021 through 2023 and then $125 in 2024 when it will be fully amortized.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Company’s statements of operations for the amount by which the carrying amount
of the asset exceeds the fair value of the asset. No impairment was recognized during the years ended December 31, 2020, 2019 and
2018. Debt Issuance Costs and Debt Discount
and Detachable Debt-Related Warrants Costs incurred to issue
debt are deferred and recorded as a reduction to the debt balance in the accompanying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ccreted
over the expected term of the debt to interest expense using the effective interest method. Classification and Accretion of Redeemable
Convertible Preferred Stock Prior to the Company’s
IPO in November 2018, the Company classified the Series A Preferred outside of stockholders’ equity (deficit) because the
shares contained certain redemption features that were not solely within the control of the Company. The carrying value of the
Series A Preferred was accreted to its redemption value from the date of issuance through November 15, 2018, the date of the Company’s
IPO. In conjunction with the IPO, the Series A Preferred, including accrued and unpaid dividends, automatically converted to shares
of the Company’s common stock (see Note 6). Beneficial Conversion Feature Prior to the IPO in November
2018, the Company classified its Series A Preferred as temporary equity due to a possible cash redemption feature in the event
that an IPO or alternate financing was not completed by December 31, 2018. At the IPO date, the Series A Preferred, and related
accrued and unpaid dividends, automatically converted into shares of the Company’s common stock. The conversion share calculation
was based on the $3.00 initial issuance price for the Series A Preferred plus any accrued but unpaid dividends and converted to
common stock using a stated divisor conversion price equal to 50% of the IPO price to the public, which was $6.00 per share. In
accordance with relevant accounting literature, since the stated terms of the conversion option did not permit the Company to compute
the additional number of shares that it would need to issue upon conversion of the Series A Preferred when the contingent event
occurred, the Company recorded the beneficial conversion amount of $21,747 as a deemed dividend at the date of the IPO in November
2018. Leases The Company adopted ASC
Topic 842 — Leases, effective January 1, 2019, using the modified retrospective method. The reported results for fiscal years
2020 and 2019 reflect the application of ASC Topic 842, while the reported results for the year ended December 31, 2018 are not
adjusted and continue to be reported under the prior ASC Topic 840 guidance for leases. The Company reviews all
relevant facts and circumstances of a contract to determine if it is a lease whereby the terms of the agreement convey the right
to control the direct use and receive substantially all of the economic benefits of an identified asset for a period of time in
exchange for consideration. The associated right-of-use assets and lease liabilities are recognized at lease commencement. The
Company measures lease liabilities based on the present value of the lease payments over the lease term discounted using the rate
it would pay on a loan with the equivalent payments and term for the lease. The Company does not include the impact for lease term
options that would extend or terminate the lease unless it is reasonably certain that it will exercise any such options. The Company
accounts for the lease components separately from non-lease components for its operating leases. The Company measures right-of-use
assets based on the corresponding lease liabilities adjusted for (i) any prepayments made to the lessor at or before the commencement
date, (ii) initial direct costs it incurs, and (iii) any incentives under the lease. In addition, the Company evaluates the recoverability
of its right-of-use assets for possible impairment in accordance with its long-lived assets policy. Operating leases are reflected
on the balance sheets as operating lease right-of-use assets, current accrued liabilities and long-term operating lease liabilities.
The Company does not have any finance leases as of December 31, 2020 and 2019. The Company commences recognizing
operating lease expense when the lessor makes the underlying asset available for use by the Company and the operating lease expense
is recognized on a straight-line basis. Variable lease payments are expensed as incurred. The Company does not recognize
right-of-use assets or lease liabilities for leases with a term of twelve months or less; such lease costs are recorded in the
statements of operations on a straight-line basis over the lease term. Patent Costs All patent-related costs
incurred in connection with filing and prosecuting patent applications are expensed as incurred due to the uncertainty about the
recovery of the expenditure. Amounts incurred are classified as general and administrative expenses. Concentrations of Credit Risk, Sources
of Supply and Significant Customers The Company is subject
to credit risk for its cash and cash equivalents which are invested in money market funds and a U.S. treasury bill. The Company
maintains its cash and cash equivalent balances with one major commercial bank and the deposits held with the financial institution
exceed the amount of insurance provided on such deposits and is exposed to credit risk in the event of a default by the financial
institutions holding its cash and cash equivalents to the extent recorded on the balance sheets. The Company is dependent
on third-party suppliers for its products and product candidates. In particular, the Company relies, and expects to continue to
rely, on a small number of suppliers to manufacture key chemicals, approved products and process its product candidates as part
of its development programs. These programs could be adversely affected by a significant interruption in the manufacturing process. The Company is also subject
to credit risk from its accounts receivable related to product sales as it extends credit based on an evaluation of the customer’s
financial condition, and collateral is not required. Management monitors its exposure to accounts receivable by periodically evaluating
the collectability of the account receivable based on a variety of factors including the length of time the receivables are past
due, the financial health of the customer and historical experience. Based upon the review of these factors, the Company recorded
no allowance for doubtful accounts at December 31, 2020 or 2019. The accounts receivable balance at December 31, 2020 and 2019
and product sales revenue recognized during the year ended December 31, 2020 and 2019 consist of sales to and amounts due from
AmerisourceBergen Corporation, Cardinal Health Services and McKesson Corporation for sales of the Company’s Biorphen product.
The December 31, 2020 accounts receivable balance and sales in 2020 also include sales to and amounts due from AnovoRx for sales
of the Company’s Alkindi Sprinkle product which launched in December 2020. Revenue Recognition for Contracts with
Customers The Company accounts for
contracts with its customers in accordance with ASC 606 — Revenue from Contracts with Customer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whether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ny amounts received prior to revenue recognition will be recorded as deferred revenue. Amounts expected to be recognized as revenue
within the twelve months following the balance sheet date will be classified as current portion of deferred revenue in the Company’s
balance sheets. Amounts not expected to be recognized as revenue within the twelve months following the balance sheet date are
classified as long-term deferred revenue, net of current portion. Milestone Payments Royalties – Significant Financing
Component – The Company sells Biorphen
in the U.S. to wholesale pharmaceutical distributors, who then sell the product to hospitals and other end-user customers. Sales
to wholesalers are made pursuant to purchase orders subject to the terms of a master agreement, and delivery of individual shipments
of Biorphen represent performance obligations under each purchase order. The Company uses a third-party logistics (“3PL”)
vendor to process and fulfill orders and has concluded it is the principal in the sales to wholesalers because it controls access
to the 3PL vendor services rendered and directs the 3PL vendor activities. The Company has no significant obligations to wholesalers
to generate pull-through sales. In addition, the Company sells its Alkindi Sprinkle product to one pharmacy distributor customer
which provides order fulfilment and inventory storage/distribution services. Selling prices initially
billed to wholesalers are subject to discounts for prompt payment and subsequent chargebacks when the wholesalers sell Biorphen
at negotiated discounted prices to members of certain group purchasing organizations (“GPOs”) and government programs.
In addition, the Company pays fees to wholesalers for their distribution services, inventory reporting and chargeback processing.
The Company pays GPOs fees for administrative services and for access to GPO members and concluded the benefits received in exchange
for these fees are not distinct from its sales of Biorphen, and accordingly it applies these amounts to reduce revenues. Wholesalers
also have rights to return unsold product nearing or past the expiration date. Because of the shelf life of Biorphen and the Company’s
lengthy return period, there may be a significant period of time between when the product is shipped and when it issues credits
on returned product. For its Alkindi Sprinkle product, the Company bills at the initial product list price which are subject to
offsets for patient co-pay assistance and potential state Medicaid reimbursements which are recorded as a reduction of net revenues
at the date of sale/shipment. The Company estimates the
transaction price when it receives each purchase order taking into account the expected reductions of the selling price initially
billed to the wholesaler/distributor arising from all of the above factors. The Company has developed estimates for future returns
and chargebacks of Biorphen and the impact of the other discounts and fees it pays while Alkindi Sprinkle sales to its distributor
are not subject to returns. When estimating these adjustments to the transaction price, the Company reduces it sufficiently to
be able to assert that it is probable that there will be no significant reversal of revenue when the ultimate adjustment amounts
are known. The Company recognizes
revenue from Biorphen product sales and related cost of sales upon product delivery to the wholesaler location. At that time, the
wholesalers take control of the product as they take title, bear the risk of loss of ownership, and have an enforceable obligation
to pay the Company. They also have the ability to direct sales of product to their customers on terms and at prices they negotiate.
Although wholesalers have product return rights, the Company does not believe they have a significant incentive to return the product.
The Company stores its Alkindi Sprinkle inventory at its pharmacy distributor customer location and sales are recorded when stock
is pulled and shipped to fulfill specific patient orders. Upon recognition of revenue
from product sales, the estimated amounts of credit for product returns, chargebacks, distribution fees, prompt payment discounts,
state Medicaid and GPO fees are included in sales reserves, accrued liabilities and net of accounts receivable. The Company monitors
actual product returns, chargebacks, discounts and fees subsequent to the sale. If these amounts end up differing from its estimates,
it will make adjustments to these allowances, which are applied to increase or reduce product sales revenue and earnings in the
period of adjustment. In addition, the Company
anticipates it will receive revenues from product licensing agreements where it has contracted for milestone payments and royalties
from products it has developed or for which it has acquired the rights to a product developed by a third party. Cost of Product Sales Cost of product sales consists
of the profit-sharing and royalty fees with the Company’s product licensing and development partners, the purchase costs
for finished products from third-party manufacturers and freight and handling/storage costs from the Company’s 3PL logistics
service providers. The cost of sales for profit-sharing and royalty fees and costs for purchased finished products and the associated
inbound freight expense is recorded when the associated product sale revenue is recognized in accordance with the terms of shipment
to customers while outbound freight and handling/storage fees charged by the 3PL service provider are expensed as they are incurred.
Cost of sales also reflects any write-downs or reserve adjustments for the Company’s inventories. Research and Development Expenses Research and development
(“R&amp;D”) expenses include both internal R&amp;D activities and external contracted services. Internal R&amp;D activity
expenses include salaries, benefits and stock-based compensation and other costs to support the Company’s R&amp;D operations.
External contracted services include product development efforts such as certain product licensor milestone payments, clinical
trial activities, manufacturing and control-related activities and regulatory costs. R&amp;D expenses are charged to operations
as incurred. The Company reviews and accrues R&amp;D expenses based on services performed and relies upon estimates of those costs
applicable to the stage of completion of each project. Significant judgments and estimates are made in determining the accrued
balances at the end of any reporting period. Actual results could differ from the Company’s estimates. Upfront payments and milestone
payments made for the licensing of technology for products that are not yet approved by the FDA are expensed as R&amp;D in the
period in which they are incurred. Nonrefundable advance payments for goods or services to be received in the future for use in
R&amp;D activities are recorded as prepaid expenses and are expensed as the related goods are delivered or the services are performed. Earnings (Loss) Per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eries A Preferred, unvested restricted
stock, stock options and warrants that are outstanding during the period. Common stock equivalents are excluded from the computation
when their inclusion would be anti-dilutive. No such adjustments were made for 2020, 2019 or 2018 as the Company reported a net
loss for the years ended December 31, 2020, 2019 and 2018 and including the effects of common stock equivalents in the diluted
earnings per share calculation would have been antidilutive (see Note 10). Warrant Liability The Company estimated the
fair value of certain warrants at each reporting period using Level 3 inputs. The estimates in valuation models were based, in
part, on subjective assumptions, including but not limited to stock price volatility, the expected life of the warrants, the risk-free
interest rate and the exercise price of the warrants. Changes in the fair value of the warrant liability during the period were
recorded as a component of other income (expense) at the end of each reporting period for changes in fair value until the Company’s
IPO in November 2018, which established a fixed number of shares for these warrants. At the date of the IPO, the warrant liability
amount was reclassified as a component of additional paid-in-capital. Stock-Based Compensation The Company accounts for
stock-based compensation under the provisions of ASC — 718 Compensation — Stock Compensation. The guidance under ASC
718 requires companies to estimate the fair value of the stock-based compensation awards on the date of grant and record expense
over the related service periods, which are generally the vesting period of the equity awards. The Company estimates the fair value
of stock-based option awards using the Black-Scholes-Merton option-pricing model (“BSM”). The BSM requires the input
of subjective assumptions, including the expected stock price volatility, the calculation of expected term, forfeitures and the
fair value of the underlying common stock on the date of grant, among other inputs. The risk-free interest rate was determined
from the implied yields for zero-coupon U.S. government issues with a remaining term approximating the expected life of the options
or warrants. Dividends on common stock are assumed to be zero for the BSM valuation of the stock options. The expected term of
stock options granted is based on vesting periods and the contractual life of the options. Expected volatilities are based on comparable
companies’ historical volatility along with a limited weighting included for the Company’s own volatility subsequent
to its IPO, which management believes represents the most accurate basis for estimating expected future volatility under the current
conditions. The Company accounts for forfeitures as they occur. Since the IPO in November 2018, the Company has used the closing
common stock price on the date of grant for the fair value of the common stock. Prior to the Company’s
IPO, the fair value of the shares of the Company’s common stock underlying its stock-based awards was determined by its board
of directors, with input from management. Because there had been no public market for the Company’s common stock prior to
the IPO, the board of directors had determined the fair value of the common stock on the grant-date of the stock-based award by
considering a number of objective and subjective factors, including enterprise valuations of its common stock performed by an unrelated
third-party specialist, valuations of comparable companies, sales of its convertible preferred stock to unrelated third parties,
operating and financial performance, the lack of liquidity of the capital stock, and general and industry-specific economic outlook.
Following the IPO in November 2018, the Company uses the closing stock price on the date of grant for the fair value of the common
stock. Income Taxes As part of the process
of preparing the Company’s financial statements, the Company must estimate the actual current tax liabilities and assess
temporary differences resulting from differing treatment of items for tax and accounting purposes. These differences result in
deferred tax assets and liabilities, which are included within the balance sheets. The Company must assess the likelihood that
the deferred tax assets will be recovered from future taxable income and, to the extent the Company believes that recovery is not
likely, a valuation allowance must be established. To the extent the Company establishes a valuation allowance or increase or decrease
to this allowance in a period, the impact will be included in income tax expense in the statements of operations. As of December
31, 2020 and 2019, the Company has established a 100% valuation reserve against its deferred tax assets. The Company accounts for
income taxes under the provisions of ASC 740 - Income Taxes. As of December 31, 2020 and 2019, there were no unrecognized tax benefits
included in the balance sheets that would, if recognized, affect the effective tax rate. The Company’s practice is to recognize
interest and penalties related to income tax matters in income tax expense. The Company had no accrual for interest or penalties
in its balance sheets at December 31, 2020 or 2019, and has not recognized interest and penalties in the statements of operations
for the years ended December 31, 2020, 2019 and 2018. As of December 31, 2020, the Company is subject to taxation in the United
States and certain individual states – primarily Illinois and Tennessee. The Company’s tax losses from 2017 through
2020 are subject to examination by the federal and state tax authorities due to the carryforward of unutilized net operating losses
(“NOLs”). The Tax Cuts and Jobs Act
of 2017 (the “Tax Act”) significantly revised U.S. corporate income tax law by, among other things, reducing the corporate
income tax rate to 21% and implementing a modified territorial tax system. In response to the Tax Act, the SEC issued Staff Accounting
Bulletin (“SAB”) 118 which allows issuers to recognize provisional estimates of the impact of the Tax Act in their
financial statements and adjust in the period in which the estimates become finalized, or in circumstances where estimates cannot
be made, to disclose and recognize within a one-year measurement period.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December
31, 2020 or 2019. 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level fair value hierarchy as follows: Level 1 Level 2 Level 3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the Company’s financials, assets and liabilities, the associated credit risk and other factors
as required. The Company considers active markets as those in which transactions for the assets or liabilities occur in sufficient
frequency and volume to provide pricing information on an ongoing basis. The Company’s financial
instruments included cash and cash equivalents, accounts receivable, accounts payable, accrued liabilities, PPP and EIDL loans
and long-term debt obligation. The carrying amounts of these financial instruments, except for the PPP and EIDL loans and long-term
debt obligation, approximate their fair values due to the short-term maturities of these instruments. Based on borrowing rates
currently available to the Company, the carrying value of the PPP and EIDL loans and long-term debt obligation approximate their
fair values. The fair values of the
Company’s warrant liability at inception and for subsequent mark-to-market fair value measurements were based on management’s
valuation model and expectations with respect to the method and timing of settlement. The Company determined that the warrant liability
fair values were classified as Level 3 measurements within the fair value hierarchy. At the date of the Company’s IPO in
November 2018, the fair value was reclassified to additional paid-in-capital as the final number of shares for the warrants previously
reflected as a liability became fixed (see Note 6). Impact of New Accounting Pronouncement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 no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e Company adopted the new guidance on January 1,
2020 which did not have a material impact on its financial position or results of operations. In August 2018, the FASB
issued ASU 2018-13, Fair Value Measurement (Topic 820). The new guidance removes, modifies and adds to certain disclosure requirements
on fair value measurements in Topic 820, Fair Value Measurement. The Company adopted the new guidance on January 1, 2020 which
did not have a material impact on its financial po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42:59Z</dcterms:created>
  <dcterms:modified xmlns:dcterms="http://purl.org/dc/terms/" xmlns:xsi="http://www.w3.org/2001/XMLSchema-instance" xsi:type="dcterms:W3CDTF">2021-03-16T16:42:59Z</dcterms:modified>
</cp:coreProperties>
</file>